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OCTOBER 2017 REGISTERED DIRECT " sheetId="9" state="visible" r:id="rId9"/>
    <sheet xmlns:r="http://schemas.openxmlformats.org/officeDocument/2006/relationships" name="JUNE 2017 WARRANT EXERCISE AGRE" sheetId="10" state="visible" r:id="rId10"/>
    <sheet xmlns:r="http://schemas.openxmlformats.org/officeDocument/2006/relationships" name="OCTOBER 2016 REGISTERED DIRECT " sheetId="11" state="visible" r:id="rId11"/>
    <sheet xmlns:r="http://schemas.openxmlformats.org/officeDocument/2006/relationships" name="JULY 2016 REGISTERED DIRECT OFF" sheetId="12" state="visible" r:id="rId12"/>
    <sheet xmlns:r="http://schemas.openxmlformats.org/officeDocument/2006/relationships" name="FEBRUARY 2016 REGISTERED DIRECT" sheetId="13" state="visible" r:id="rId13"/>
    <sheet xmlns:r="http://schemas.openxmlformats.org/officeDocument/2006/relationships" name="JUNE 2015 REGISTERED DIRECT OFF" sheetId="14" state="visible" r:id="rId14"/>
    <sheet xmlns:r="http://schemas.openxmlformats.org/officeDocument/2006/relationships" name="JOINT VENTURE, CONSULTING AGREE" sheetId="15" state="visible" r:id="rId15"/>
    <sheet xmlns:r="http://schemas.openxmlformats.org/officeDocument/2006/relationships" name="MANUFACTURING FACILITY" sheetId="16" state="visible" r:id="rId16"/>
    <sheet xmlns:r="http://schemas.openxmlformats.org/officeDocument/2006/relationships" name="MACHINERY AND EQUIPMENT" sheetId="17" state="visible" r:id="rId17"/>
    <sheet xmlns:r="http://schemas.openxmlformats.org/officeDocument/2006/relationships" name="INVESTMENT IN ANANDIA" sheetId="18" state="visible" r:id="rId18"/>
    <sheet xmlns:r="http://schemas.openxmlformats.org/officeDocument/2006/relationships" name="NOTES PAYABLE AND PATENT ACQUIS" sheetId="19" state="visible" r:id="rId19"/>
    <sheet xmlns:r="http://schemas.openxmlformats.org/officeDocument/2006/relationships" name="SEVERANCE LIABILITY" sheetId="20" state="visible" r:id="rId20"/>
    <sheet xmlns:r="http://schemas.openxmlformats.org/officeDocument/2006/relationships" name="FAIR VALUE MEASUREMENTS" sheetId="21" state="visible" r:id="rId21"/>
    <sheet xmlns:r="http://schemas.openxmlformats.org/officeDocument/2006/relationships" name="WARRANTS FOR COMMON STOCK" sheetId="22" state="visible" r:id="rId22"/>
    <sheet xmlns:r="http://schemas.openxmlformats.org/officeDocument/2006/relationships" name="RETIREMENT PLAN" sheetId="23" state="visible" r:id="rId23"/>
    <sheet xmlns:r="http://schemas.openxmlformats.org/officeDocument/2006/relationships" name="COMMITMENTS AND CONTINGENCIES" sheetId="24" state="visible" r:id="rId24"/>
    <sheet xmlns:r="http://schemas.openxmlformats.org/officeDocument/2006/relationships" name="EARNINGS PER COMMON SHARE" sheetId="25" state="visible" r:id="rId25"/>
    <sheet xmlns:r="http://schemas.openxmlformats.org/officeDocument/2006/relationships" name="EQUITY BASED COMPENSATION" sheetId="26" state="visible" r:id="rId26"/>
    <sheet xmlns:r="http://schemas.openxmlformats.org/officeDocument/2006/relationships" name="INCOME TAXES"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NATURE OF BUSINESS AND SUMMAR30" sheetId="30" state="visible" r:id="rId30"/>
    <sheet xmlns:r="http://schemas.openxmlformats.org/officeDocument/2006/relationships" name="NATURE OF BUSINESS AND SUMMAR31" sheetId="31" state="visible" r:id="rId31"/>
    <sheet xmlns:r="http://schemas.openxmlformats.org/officeDocument/2006/relationships" name="MACHINERY AND EQUIPMENT (Tables" sheetId="32" state="visible" r:id="rId32"/>
    <sheet xmlns:r="http://schemas.openxmlformats.org/officeDocument/2006/relationships" name="FAIR VALUE MEASUREMENTS (Tables" sheetId="33" state="visible" r:id="rId33"/>
    <sheet xmlns:r="http://schemas.openxmlformats.org/officeDocument/2006/relationships" name="WARRANTS FOR COMMON STOCK (Tabl" sheetId="34" state="visible" r:id="rId34"/>
    <sheet xmlns:r="http://schemas.openxmlformats.org/officeDocument/2006/relationships" name="COMMITMENTS AND CONTINGENCIES (" sheetId="35" state="visible" r:id="rId35"/>
    <sheet xmlns:r="http://schemas.openxmlformats.org/officeDocument/2006/relationships" name="EARNINGS PER COMMON SHARE (Tabl" sheetId="36" state="visible" r:id="rId36"/>
    <sheet xmlns:r="http://schemas.openxmlformats.org/officeDocument/2006/relationships" name="EQUITY BASED COMPENSATION (Tabl" sheetId="37" state="visible" r:id="rId37"/>
    <sheet xmlns:r="http://schemas.openxmlformats.org/officeDocument/2006/relationships" name="INCOME TAXES (Tables)" sheetId="38" state="visible" r:id="rId38"/>
    <sheet xmlns:r="http://schemas.openxmlformats.org/officeDocument/2006/relationships" name="SELECTED QUARTERLY FINANCIAL 39" sheetId="39" state="visible" r:id="rId39"/>
    <sheet xmlns:r="http://schemas.openxmlformats.org/officeDocument/2006/relationships" name="NATURE OF BUSINESS AND SUMMAR40" sheetId="40" state="visible" r:id="rId40"/>
    <sheet xmlns:r="http://schemas.openxmlformats.org/officeDocument/2006/relationships" name="NATURE OF BUSINESS AND SUMMAR41" sheetId="41" state="visible" r:id="rId41"/>
    <sheet xmlns:r="http://schemas.openxmlformats.org/officeDocument/2006/relationships" name="NATURE OF BUSINESS AND SUMMAR42" sheetId="42" state="visible" r:id="rId42"/>
    <sheet xmlns:r="http://schemas.openxmlformats.org/officeDocument/2006/relationships" name="OCTOBER 2017 REGISTERED DIREC43" sheetId="43" state="visible" r:id="rId43"/>
    <sheet xmlns:r="http://schemas.openxmlformats.org/officeDocument/2006/relationships" name="JUNE 2017 WARRANT EXERCISE AG44" sheetId="44" state="visible" r:id="rId44"/>
    <sheet xmlns:r="http://schemas.openxmlformats.org/officeDocument/2006/relationships" name="OCTOBER 2016 REGISTERED DIREC45" sheetId="45" state="visible" r:id="rId45"/>
    <sheet xmlns:r="http://schemas.openxmlformats.org/officeDocument/2006/relationships" name="JULY 2016 REGISTERED DIRECT O46" sheetId="46" state="visible" r:id="rId46"/>
    <sheet xmlns:r="http://schemas.openxmlformats.org/officeDocument/2006/relationships" name="FEBRUARY 2016 REGISTERED DIRE47" sheetId="47" state="visible" r:id="rId47"/>
    <sheet xmlns:r="http://schemas.openxmlformats.org/officeDocument/2006/relationships" name="JUNE 2015 REGISTERED DIRECT O48" sheetId="48" state="visible" r:id="rId48"/>
    <sheet xmlns:r="http://schemas.openxmlformats.org/officeDocument/2006/relationships" name="JOINT VENTURE, CONSULTING AGR49" sheetId="49" state="visible" r:id="rId49"/>
    <sheet xmlns:r="http://schemas.openxmlformats.org/officeDocument/2006/relationships" name="MANUFACTURING FACILITY (Narrati" sheetId="50" state="visible" r:id="rId50"/>
    <sheet xmlns:r="http://schemas.openxmlformats.org/officeDocument/2006/relationships" name="MACHINERY AND EQUIPMENT (Narrat" sheetId="51" state="visible" r:id="rId51"/>
    <sheet xmlns:r="http://schemas.openxmlformats.org/officeDocument/2006/relationships" name="MACHINERY AND EQUIPMENT (Detail" sheetId="52" state="visible" r:id="rId52"/>
    <sheet xmlns:r="http://schemas.openxmlformats.org/officeDocument/2006/relationships" name="INVESTMENT IN ANANDIA (Narrativ" sheetId="53" state="visible" r:id="rId53"/>
    <sheet xmlns:r="http://schemas.openxmlformats.org/officeDocument/2006/relationships" name="NOTES PAYABLE AND PATENT ACQU54" sheetId="54" state="visible" r:id="rId54"/>
    <sheet xmlns:r="http://schemas.openxmlformats.org/officeDocument/2006/relationships" name="SEVERANCE LIABILITY (Narrative)" sheetId="55" state="visible" r:id="rId55"/>
    <sheet xmlns:r="http://schemas.openxmlformats.org/officeDocument/2006/relationships" name="FAIR VALUE MEASUREMENTS (Detail" sheetId="56" state="visible" r:id="rId56"/>
    <sheet xmlns:r="http://schemas.openxmlformats.org/officeDocument/2006/relationships" name="WARRANTS FOR COMMON STOCK (Narr" sheetId="57" state="visible" r:id="rId57"/>
    <sheet xmlns:r="http://schemas.openxmlformats.org/officeDocument/2006/relationships" name="WARRANTS FOR COMMON STOCK (Outs" sheetId="58" state="visible" r:id="rId58"/>
    <sheet xmlns:r="http://schemas.openxmlformats.org/officeDocument/2006/relationships" name="WARRANTS FOR COMMON STOCK (Roll" sheetId="59" state="visible" r:id="rId59"/>
    <sheet xmlns:r="http://schemas.openxmlformats.org/officeDocument/2006/relationships" name="WARRANTS FOR COMMON STOCK (Warr" sheetId="60" state="visible" r:id="rId60"/>
    <sheet xmlns:r="http://schemas.openxmlformats.org/officeDocument/2006/relationships" name="RETIREMENT PLAN (Narrative) (De"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EARNINGS PER COMMON SHARE (Comp" sheetId="64" state="visible" r:id="rId64"/>
    <sheet xmlns:r="http://schemas.openxmlformats.org/officeDocument/2006/relationships" name="EARNINGS PER COMMON SHARE (Anti" sheetId="65" state="visible" r:id="rId65"/>
    <sheet xmlns:r="http://schemas.openxmlformats.org/officeDocument/2006/relationships" name="EQUITY BASED COMPENSATION (Narr" sheetId="66" state="visible" r:id="rId66"/>
    <sheet xmlns:r="http://schemas.openxmlformats.org/officeDocument/2006/relationships" name="EQUITY BASED COMPENSATION (Sche" sheetId="67" state="visible" r:id="rId67"/>
    <sheet xmlns:r="http://schemas.openxmlformats.org/officeDocument/2006/relationships" name="EQUITY BASED COMPENSATION (Summ" sheetId="68" state="visible" r:id="rId68"/>
    <sheet xmlns:r="http://schemas.openxmlformats.org/officeDocument/2006/relationships" name="INCOME TAXES (Narrative) (Detai" sheetId="69" state="visible" r:id="rId69"/>
    <sheet xmlns:r="http://schemas.openxmlformats.org/officeDocument/2006/relationships" name="INCOME TAXES (Schedule of Provi" sheetId="70" state="visible" r:id="rId70"/>
    <sheet xmlns:r="http://schemas.openxmlformats.org/officeDocument/2006/relationships" name="INCOME TAXES (Schedule of statu" sheetId="71" state="visible" r:id="rId71"/>
    <sheet xmlns:r="http://schemas.openxmlformats.org/officeDocument/2006/relationships" name="INCOME TAXES (Schedule of Defer" sheetId="72" state="visible" r:id="rId72"/>
    <sheet xmlns:r="http://schemas.openxmlformats.org/officeDocument/2006/relationships" name="SELECTED QUARTERLY FINANCIAL 73" sheetId="73" state="visible" r:id="rId73"/>
    <sheet xmlns:r="http://schemas.openxmlformats.org/officeDocument/2006/relationships" name="SUBSEQUENT EVENTS (Narrative) (" sheetId="74" state="visible" r:id="rId74"/>
  </sheets>
  <definedNames/>
  <calcPr calcId="124519" fullCalcOnLoad="1"/>
</workbook>
</file>

<file path=xl/sharedStrings.xml><?xml version="1.0" encoding="utf-8"?>
<sst xmlns="http://schemas.openxmlformats.org/spreadsheetml/2006/main" uniqueCount="795">
  <si>
    <t>Document And Entity Information - USD ($) $ in Millions</t>
  </si>
  <si>
    <t>12 Months Ended</t>
  </si>
  <si>
    <t>Dec. 31, 2017</t>
  </si>
  <si>
    <t>Mar. 0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22nd Century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XXII</t>
  </si>
  <si>
    <t>Entity Common Stock, Shares Outstanding</t>
  </si>
  <si>
    <t>CONSOLIDATED BALANCE SHEETS - USD ($)</t>
  </si>
  <si>
    <t>Dec. 31, 2016</t>
  </si>
  <si>
    <t>Current assets:</t>
  </si>
  <si>
    <t>Cash and cash equivalents</t>
  </si>
  <si>
    <t>Short-term investment securities</t>
  </si>
  <si>
    <t>Accounts receivable, net</t>
  </si>
  <si>
    <t>Inventory, net</t>
  </si>
  <si>
    <t>Prepaid expenses and other assets</t>
  </si>
  <si>
    <t>Total current assets</t>
  </si>
  <si>
    <t>Machinery and equipment, net</t>
  </si>
  <si>
    <t>Other assets:</t>
  </si>
  <si>
    <t>Intangible assets, net</t>
  </si>
  <si>
    <t>Investment</t>
  </si>
  <si>
    <t>Total other assets</t>
  </si>
  <si>
    <t>Total assets</t>
  </si>
  <si>
    <t>Current liabilities:</t>
  </si>
  <si>
    <t>Current portion of note payable</t>
  </si>
  <si>
    <t>Accounts payable</t>
  </si>
  <si>
    <t>Accrued expenses</t>
  </si>
  <si>
    <t>Accrued severance</t>
  </si>
  <si>
    <t>Deferred income</t>
  </si>
  <si>
    <t>Warrant liability</t>
  </si>
  <si>
    <t>Total current liabilities</t>
  </si>
  <si>
    <t>Total liabilities</t>
  </si>
  <si>
    <t>Commitments and contingencies (Note 17)</t>
  </si>
  <si>
    <t xml:space="preserve"> </t>
  </si>
  <si>
    <t>Shareholders' equity</t>
  </si>
  <si>
    <t>Common stock value</t>
  </si>
  <si>
    <t>Capital in excess of par value</t>
  </si>
  <si>
    <t>Accumulated deficit</t>
  </si>
  <si>
    <t>Total shareholders' equity</t>
  </si>
  <si>
    <t>Total liabilities and shareholders' equity</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CONSOLIDATED STATEMENTS OF OPERATIONS - USD ($)</t>
  </si>
  <si>
    <t>Dec. 31, 2015</t>
  </si>
  <si>
    <t>Revenue:</t>
  </si>
  <si>
    <t>Sale of products, net</t>
  </si>
  <si>
    <t>Cost of goods sold (exclusive of depreciation shown separately below):</t>
  </si>
  <si>
    <t>Products</t>
  </si>
  <si>
    <t>Gross loss</t>
  </si>
  <si>
    <t>Operating expenses:</t>
  </si>
  <si>
    <t>Research and development (including equity based compensation)</t>
  </si>
  <si>
    <t>General and administrative (including equity based compensation)</t>
  </si>
  <si>
    <t>Sales and marketing (including equity based compensation)</t>
  </si>
  <si>
    <t>Depreciation</t>
  </si>
  <si>
    <t>Amortization</t>
  </si>
  <si>
    <t>Total operating expenses</t>
  </si>
  <si>
    <t>Operating loss</t>
  </si>
  <si>
    <t>Other income (expense):</t>
  </si>
  <si>
    <t>Warrant liability (loss) gain - net</t>
  </si>
  <si>
    <t>Settlement Proceeds</t>
  </si>
  <si>
    <t>Loss on the disposition of machinery and equipment</t>
  </si>
  <si>
    <t>Gain (loss) on investment</t>
  </si>
  <si>
    <t>Unrealized loss on short-term investment securities</t>
  </si>
  <si>
    <t>Interest income</t>
  </si>
  <si>
    <t>Interest expense</t>
  </si>
  <si>
    <t>Total other income (expense)</t>
  </si>
  <si>
    <t>Loss before income taxes</t>
  </si>
  <si>
    <t>Income taxes</t>
  </si>
  <si>
    <t>Net loss</t>
  </si>
  <si>
    <t>Loss per common share - basic and diluted (in dollars per share)</t>
  </si>
  <si>
    <t>Common shares used in basic and diluted earnings per share calculation (in shares)</t>
  </si>
  <si>
    <t>CONSOLIDATED STATEMENTS OF OPERATIONS (Parenthetical) - USD ($)</t>
  </si>
  <si>
    <t>Research and Development Expense [Member]</t>
  </si>
  <si>
    <t>Allocated Share-based Compensation Expense</t>
  </si>
  <si>
    <t>General and Administrative Expense [Member]</t>
  </si>
  <si>
    <t>Sales and Marketing Costs Expense [Member]</t>
  </si>
  <si>
    <t>CONSOLIDATED STATEMENT OF CHANGES IN SHAREHOLDERS' EQUITY - USD ($)</t>
  </si>
  <si>
    <t>Total</t>
  </si>
  <si>
    <t>Common Stock [Member]</t>
  </si>
  <si>
    <t>Capital in Excess of Par Value [Member]</t>
  </si>
  <si>
    <t>Accumulated Deficit [Member]</t>
  </si>
  <si>
    <t>Beginning balance at Dec. 31, 2014</t>
  </si>
  <si>
    <t>Beginning balance (in shares) at Dec. 31, 2014</t>
  </si>
  <si>
    <t>Common stock issued in June 2015 registered direct offering, net</t>
  </si>
  <si>
    <t>Common stock issued in June 2015 registered direct offering, net (in shares)</t>
  </si>
  <si>
    <t>Equity based compensation</t>
  </si>
  <si>
    <t>Equity based compensation (in shares)</t>
  </si>
  <si>
    <t>Stock issued in connection with warrant exercises</t>
  </si>
  <si>
    <t>Stock issued in connection with warrant exercises (in shares)</t>
  </si>
  <si>
    <t>Stock issued in connection with equity investment</t>
  </si>
  <si>
    <t>Stock issued in connection with equity investment (in shares)</t>
  </si>
  <si>
    <t>Stock cancellation</t>
  </si>
  <si>
    <t>Stock cancellation (in shares)</t>
  </si>
  <si>
    <t>Ending balance at Dec. 31, 2015</t>
  </si>
  <si>
    <t>Ending balance (in shares) at Dec. 31, 2015</t>
  </si>
  <si>
    <t>Common stock issued in February 2016 registered direct offering, net</t>
  </si>
  <si>
    <t>Common stock issued in February 2016 registered direct offering, net (in shares)</t>
  </si>
  <si>
    <t>Common stock issued in July 2016 registered direct offering, net</t>
  </si>
  <si>
    <t>Common stock issued in July 2016 registered direct offering, net (in shares)</t>
  </si>
  <si>
    <t>Common stock issued in October 2016 registered direct offering, net</t>
  </si>
  <si>
    <t>Common stock issued in October 2016 registered direct offering, net (in shares)</t>
  </si>
  <si>
    <t>Reclassification of warrant liability to capital in excess of par</t>
  </si>
  <si>
    <t>Ending balance at Dec. 31, 2016</t>
  </si>
  <si>
    <t>Ending balance (in shares) at Dec. 31, 2016</t>
  </si>
  <si>
    <t>Stock issued in connection with stock option exercises</t>
  </si>
  <si>
    <t>Stock issued in connection with stock option exercises (in shares)</t>
  </si>
  <si>
    <t>Common stock issued in October 2017 registered direct offering, net</t>
  </si>
  <si>
    <t>Common stock issued in October 2017 registered direct offering, net (in shares)</t>
  </si>
  <si>
    <t>Ending balance at Dec. 31, 2017</t>
  </si>
  <si>
    <t>Ending balance (in shares) at Dec. 31, 2017</t>
  </si>
  <si>
    <t>CONSOLIDATED STATEMENTS OF CASH FLOWS - USD ($)</t>
  </si>
  <si>
    <t>Cash flows from operating activities:</t>
  </si>
  <si>
    <t>Adjustments to reconcile net loss to cash used in operating activities:</t>
  </si>
  <si>
    <t>Amortization and depreciation</t>
  </si>
  <si>
    <t>Amortization of license fees</t>
  </si>
  <si>
    <t>(Gain) loss on investment</t>
  </si>
  <si>
    <t>Accretion of interest on note payable and accrued severance</t>
  </si>
  <si>
    <t>Loss on the disposition and sale of machinery and equipment</t>
  </si>
  <si>
    <t>Warrant liability loss (gain)</t>
  </si>
  <si>
    <t>Equity based employee compensation expense</t>
  </si>
  <si>
    <t>Equity based payments for outside services</t>
  </si>
  <si>
    <t>(Decrease) increase in allowance for doubtful accounts</t>
  </si>
  <si>
    <t>(Decrease) increase in inventory reserve</t>
  </si>
  <si>
    <t>(Increase) decrease in assets:</t>
  </si>
  <si>
    <t>Accounts receivable</t>
  </si>
  <si>
    <t>Inventory</t>
  </si>
  <si>
    <t>Increase (decrease) in liabilities:</t>
  </si>
  <si>
    <t>Net cash used in operating activities</t>
  </si>
  <si>
    <t>Cash flows from investing activities:</t>
  </si>
  <si>
    <t>Acquisition of patents and trademarks</t>
  </si>
  <si>
    <t>Acquisition of machinery and equipment</t>
  </si>
  <si>
    <t>Purchase of short-term investment securities</t>
  </si>
  <si>
    <t>Net cash used in investing activities</t>
  </si>
  <si>
    <t>Cash flows from financing activities:</t>
  </si>
  <si>
    <t>Net proceeds from exercise of warrants</t>
  </si>
  <si>
    <t>Payments on borrowings - demand bank loan</t>
  </si>
  <si>
    <t>Payments on borrowings - note payable</t>
  </si>
  <si>
    <t>Net proceeds from October 2017 registered direct offering</t>
  </si>
  <si>
    <t>Net proceeds from October 2016 registered direct offering</t>
  </si>
  <si>
    <t>Net proceeds from July 2016 registered direct offering</t>
  </si>
  <si>
    <t>Net proceeds from February 2016 registered direct offering</t>
  </si>
  <si>
    <t>Net proceeds from June 2015 registered direct offering</t>
  </si>
  <si>
    <t>Net payments from related party</t>
  </si>
  <si>
    <t>Net cash provided by financing activities</t>
  </si>
  <si>
    <t>Net (decrease) increase in cash and cash equivalents</t>
  </si>
  <si>
    <t>Cash and cash equivalents - beginning of period</t>
  </si>
  <si>
    <t>Cash and cash equivalents - end of period</t>
  </si>
  <si>
    <t>Net cash paid for:</t>
  </si>
  <si>
    <t>Cash paid during the period for interest</t>
  </si>
  <si>
    <t>Cash paid during the period for income taxes</t>
  </si>
  <si>
    <t>Non-cash transactions:</t>
  </si>
  <si>
    <t>Patent and trademark additions included in accounts payable</t>
  </si>
  <si>
    <t>Patent and trademark additions included in accrued expenses</t>
  </si>
  <si>
    <t>Machinery and equipment additions included in accounts payable</t>
  </si>
  <si>
    <t>Issuance of common stock in connection with equity investment</t>
  </si>
  <si>
    <t>Reclassification of warrant liability to capital in excess of par due to voiding of exchange rights clause in Crede Tranche 1A warrant</t>
  </si>
  <si>
    <t>NATURE OF BUSINESS AND SUMMARY OF SIGNIFICANT ACCOUNTING POLICIES</t>
  </si>
  <si>
    <t>Organization, Consolidation and Presentation of Financial Statements [Abstract]</t>
  </si>
  <si>
    <t xml:space="preserve"> NOTE 1. - NATURE OF BUSINESS AND SUMMARY OF SIGNIFICANT ACCOUNTING POLICIES 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formerly known as Hercules Pharmaceuticals, LLC) (collectively, the “Company”). All intercompany accounts and transactions have been eliminated. Nature of Business - 22nd Century Ltd is a plant biotechnology company specializing in technology that allows (i) for the level of nicotine and other nicotinic alkaloids in tobacco plants to be decreased or increased through genetic engineering and plant breeding and (ii) the levels of cannabinoids in hemp plants to be decreased or increased through genetic engineering and plant breeding. Goodrich Tobacco and Heracles Pharma are business units for the Company’s (i) potential modified risk tobacco products and premium cigarettes and (ii) smoking cessation product, respectively. The Company acquired the membership interests of NASCO on August 29, 2014. NASCO is a federally licensed tobacco products manufacturer, a subsequent participating member under the tobacco Master Settlement Agreement (“MSA”) between the tobacco industry and the settling states under the MSA and operates the Company’s cigarette manufacturing business in North Carolina. Botanical Genetics is a wholly-owned subsidiary of 22nd Century Group and was incorporated to facilitate an investment more fully described in Note 11. Reclassifications - Preferred stock authorized - The Company is authorized to issue “blank check” preferred stock, which could be issued with voting, liquidation, dividend and other rights superior to our common stock. Concentration of Credit Risk - Financial instruments that potentially subject the Company to concentration of credit risk consist of cash accounts in financial institutions. Although the cash accounts exceed the federally insured deposit amount, management does not anticipate nonperformance by the financial institutions. Management reviews the financial viability of these institutions on a periodic basis. Cash and cash equivalents  The Company considers all highly liquid investments with maturities of three months or less at the date of acquisition to be cash equivalents. Cash equivalents included in this category consist of a bank certificate of deposit. Cash and cash equivalents are stated at cost, which approximates fair value. Short-term investment securities  The Company’s short-term investment securities are classified as available-for-sale securities and consist of money market funds, corporate bonds, U.S. government agency bonds and certificates of deposit with maturities greater than three months at the time of acquisition. The Company’s short-term investment securities are carried at fair value within current assets on the Company’s Consolidated Balance Sheets, with fair value based on quoted market prices. The Company views its available-for-sale securities as available for use in current operations regardless of the stated maturity date of the security. The Company’s Investment policy states that all investment securities must have a maximum maturity of twenty-four (24) months or less and the maximum weighted maturity of the investment securities must not exceed twelve (12) months. All short-term investment securities had a maturity of less than twelve (12) months at December 31, 2017. Realized and unrealized gains and losses on short-term investment securities are reflected in other income (expense) on the Company’s Consolidated Statements of Operations. Net interest earned on the short-term investment securities are included in interest income. Accounts receivable - The Company periodically reviews aged account balances for collectability. As of December 31, 2017, and 2016, the Company has established an allowance for doubtful accounts in the amount of $0 and $10,000, respectively. Inventory - December 31, December 31, Inventory  tobacco leaf $ 1,552,474 $ 1,936,039 Inventory  finished goods Cigarettes and filtered cigars 289,004 340,523 Inventory  raw materials Cigarette and filtered cigar components 1,636,059 1,071,747 3,477,537 3,348,309 Less: inventory reserve 195,000 255,623 $ 3,282,537 $ 3,092,686 Machinery and equipment  Intangible Assets - Intangible assets are recorded at cost and consist primarily of (1) expenditures incurred with third parties related to the processing of patent claims and trademarks with government authorities, as well as costs to acquire patent rights from third parties, (2) license fees paid for third-party intellectual property, (3) costs to become a signatory under the tobacco MSA, and (4) license fees paid to acquire a predicate cigarette brand. The amounts capitalized relate to intellectual property that the Company owns or to which it has exclusive rights. The Company’s intellectual property capitalized costs are amortized using the straight-line method over the remaining statutory life of the primary patent in each of the Company’s two primary patent families, which expire in 2018 and 2028 (the assets’ estimated lives), respectively. Periodic maintenance or renewal fees and any annual minimum license fees are charged to research and development expense as incurred. License fees paid for third-party intellectual property are amortized on a straight-line basis over the last to expire patents, which patent expiration dates range from 2028 through 2035. The Company believes costs associated with becoming a signatory to the MSA and acquiring the predicate cigarette brand have an indefinite life and as such, no amortization is taken. Total intangible assets at December 31, 2017 and 2016 consist of the following: December 31, December 31, Intangible assets, net Patent and trademark costs $ 6,327,467 $ 5,688,440 Less: accumulated amortization 2,517,465 2,021,926 Patent and trademark costs, net 3,810,002 3,666,514 License fees, net (see Note 17) 1,450,000 1,450,000 Less: accumulated amortization 326,591 228,568 License fees, net 1,123,409 1,221,432 MSA signatory costs 2,202,000 2,202,000 License fee for predicate cigarette brand 300,000 300,000 $ 7,435,411 $ 7,389,946 Amortization expense relating to the above intangible assets for the years ended December 31, 2017, 2016 and 2015 amounted to $593,562, $516,056 and $454,612, respectively. The estimated annual average amortization expense for the next five years is approximately $403,000 for patent costs and $98,000 for license fees. Impairment of Long-Lived Assets -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There was no impairment loss recorded during the years ended December 31, 2017, 2016 or 2015. Income Taxes - The Company recognizes deferred tax assets and liabilities for any basis differences in its assets and liabilities between tax and GAAP reporting, and for operating loss and credit carry-forwards. Considering the Company’s history of cumulative net operating losses and the uncertainty of their future utilization, the Company has established a valuation allowance to fully offset its net deferred tax assets as of December 31, 2017 and 2016. The Company’s federal and state tax returns for the years ended December 31, 2014 through December 31, 2016 are currently open to audit under the statutes of limitations. There are no pending audits as of December 31, 2017. The Tax Cuts and Jobs Act of 2017 (the “TCJA”) was signed into law on December 22, 2017. The TCJA includes significant changes to the U.S. corporate income tax system, including a Federal corporate rate reduction from 35% to 21%. In accordance with a question and answer document issued by the Financial Accounting Standards Board (“FASB”) staff on January 18, 2018, the Company is applying the guidance in Securities and Exchange Commission Staff Accounting Bulletin (“SAB”) 118, Income Tax Accounting Implications of the Tax Cuts and Jobs Act, which provides guidance on applying FASB Accounting Standards Codification (“ASC”) 740, Income Taxes, if the accounting for certain income tax effects of the TCJA are incomplete by the time the financial statements are issued for a reporting period. Specifically, SAB 118 permits companies to use reasonable estimates and provisional amounts for some line items for taxes when preparing year-end 2017 financial statements. The Company has completed the accounting under the TCJA, and accordingly, has reported the effects in these financial statements. Additional disclosures required by SAB 118 are included in Note 20  Income Taxes. Stock Based Compensation - The Company uses a fair-value based method to determine compensation for all arrangements under which Company employees and others receive share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 Revenue Recognition - The Company recognizes revenue from product sales at the point the product is shipped to a customer and title has transferred. Revenue from the sale of products is recognized net of cash discounts, sales returns and allowances. Cigarette and filtered cigar federal excise taxes and other regulatory fees in the approximate amount of $8,533,000, $7,452,000 and $5,703,000 are included in net sales for the years ended December 31, 2017, 2016 and 2015, respectively, except on sales of SPECTRUM Derivatives - The Company does not use derivative instruments to hedge exposures to cash flow, market or foreign currency risks. The Company evaluates all our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s of Operations. The methodology for valuing our outstanding warrants classified as derivative instruments utilizes a lattice model approach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if the net-cash settlement of the derivative instrument could be required within twelve months of the balance sheet date. Research and Development - Research and development costs are expensed as incurred. Advertising - The Company expenses advertising costs as incurred. Advertising expense was approximately $75,000, $325,000 and $229,000 for the years ended December 31, 2017, 2016 and 2015, respectively. Loss Per Common Share -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 Commitment and Contingency Accounting - The Company evaluates each commitment and/or contingency in accordance with the accounting standards, which state that if the item is more likely than not to become a direct liability, then the Company will record the liability in the financial statements. If not, the Company will disclose any material commitments or contingencies that may arise. 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Fair Value of Financial Instruments - The Company’s financial instruments include cash and cash equivalents, short-term investment securities, receivables, accounts payable, accrued expenses, accrued severance, note payable and warrant liability. Other than for cash equivalents, short-term investment securities and warrant liability,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cash equivalents, short-term investment securities and warrant liability are discussed in Note 14. Equity Investments - Accounting Pronouncements - In May 2014, the Financial Accounting Standards Board (“FASB”) issued ASU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effective date for the ASU i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Revenue from Contracts with Customers (Topic 606) - Deferral of the Effective Date,” which deferred the effective date of ASU 2014-09 to annual reporting periods beginning after December 15, 2017, with earlier application permitted as of annual reporting periods beginning after December 15, 2016. In March 2016, the FASB issued ASU No. 2016-08, “Revenue from Contracts with Customers (Topic 606) - Principal versus Agent Considerations,” to clarify the implementation guidance on principal versus agent. In April 2016, the FASB issued ASU No. 2016-10, “Revenue from Contracts with Customers (Topic 606) - Identifying Performance Obligations and Licensing,” which clarifies the identifying performance obligations and licensing implementation guidance. The Company has completed its review and assessment of all outstanding contracts and has applied the five-step model to the contracts to evaluate the quantitative and qualitative impacts the new standards will have on the Company’s business. Based on the review and assessment, the Company will recognize revenue over time on certain contracts but believes the new guidance will not have a material impact on the Company’s reported revenues, results of operations, cash flows or financial position. In January 2016, the FASB issued ASU 2016-01, Financial InstrumentsOverall (Subtopic 825-10): Recognition and Measurement of Financial Assets and Financial Liabilities.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US GAAP. This guidance is effective for fiscal years beginning after December 15, 2017 and is applicable to the Company in fiscal 2018. The Company has evaluated the impact of the adoption of ASU 2016-01 on its consolidated financial statements, specifically relating to its investment in Anandia (see Note 11). The Company expects to recognize income in the first quarter of 2018 of approximately $6,000,000 as a result of adjusting the investment to fair value based on an orderly transaction in January 2018. In February 2016, the FASB issued ASU 2016-02, “Leases,” which supersedes existing lease guidance under GAAP. Under the new guidance, lessees will be required to recognize leases as right of use assets and liabilities for leases with lease terms of more than twelve months. The guidance will apply for both finance and operating leases. The effective date for the ASU is for annual periods beginning after December 15, 2018 and interim periods therein. The Company is currently evaluating the impact of the ASU on its consolidated financial statements.</t>
  </si>
  <si>
    <t>OCTOBER 2017 REGISTERED DIRECT OFFERING</t>
  </si>
  <si>
    <t>October 2017 [Member]</t>
  </si>
  <si>
    <t xml:space="preserve"> NOTE 2.  OCTOBER 2017 REGISTERED DIRECT OFFERING On October 10, 2017, the Company closed a registered direct offering (the “Offering”) with institutional investors purchasing an aggregate of 20,570,000 2.6250 50,732,200</t>
  </si>
  <si>
    <t>JUNE 2017 WARRANT EXERCISE AGREEMENTS</t>
  </si>
  <si>
    <t>Equity [Abstract]</t>
  </si>
  <si>
    <t xml:space="preserve"> NOTE 3.  JUNE 2017 WARRANT EXERCISE AGREEMENTS On June 19, 2017, the Company entered into Warrant Exercise Agreements (the “Agreements”) with all the holders (the “Holders”) of outstanding warrants to purchase up to 7,043,211 1.00 4,250,000 1.45 3,229,711 2,354,948 6,169,212 3,813,500 1.00 1,895,052 1.45 6,167,646 In consideration for the Holders exercising their Warrants for cash, the Company issued to each Holder a new warrant (the “New Warrants”) to purchase shares of common stock of the Company equal to the number of shares of common stock received by each Holder upon the cash exercise of the Holder’s Warrants. The terms of the New Warrants are substantially similar to the terms of the Warrants exercised, except the New Warrants (i) have an exercise price equal to $ 2.15 are exercisable six months from the date of issuance of the New Warrants for a period of five (5) years. 11,293,211 16,049,031</t>
  </si>
  <si>
    <t>OCTOBER 2016 REGISTERED DIRECT OFFERING</t>
  </si>
  <si>
    <t>October 2016 [Member]</t>
  </si>
  <si>
    <t>Subsidiary, Sale of Stock [Line Items]</t>
  </si>
  <si>
    <t xml:space="preserve"> NOTE 4.  OCTOBER 2016 REGISTERED DIRECT OFFERING On October 19, 2016, the Company closed a registered direct offering with two institutional investors of units consisting of 8,500,000 4,250,000 1.45 3,380,000 1.3425 10,707,823 </t>
  </si>
  <si>
    <t>JULY 2016 REGISTERED DIRECT OFFERING</t>
  </si>
  <si>
    <t>JULY 2016 [Member]</t>
  </si>
  <si>
    <t xml:space="preserve"> NOTE 5.  JULY 2016 REGISTERED DIRECT OFFERING On July 27, 2016, the Company closed a registered direct offering of common stock and warrants consisting of 6,172,840 7,043,211 1.00 1,543,210 858,000 5,500,001 3,058,000 5.5 0.81 4,682,764 5.5 1.21 1.25 , as further described in Note 6 and Note 7</t>
  </si>
  <si>
    <t>FEBRUARY 2016 REGISTERED DIRECT OFFERING</t>
  </si>
  <si>
    <t>FEBRUARY 2016 [Member]</t>
  </si>
  <si>
    <t xml:space="preserve"> NOTE 6. - FEBRUARY 2016 REGISTERED DIRECT OFFERING On February 5, 2016, the Company closed a registered direct offering of common stock and warrants consisting of 5,000,000 2,500,000 1.21 1,940,000 1.10 5,091,791</t>
  </si>
  <si>
    <t>JUNE 2015 REGISTERED DIRECT OFFERING</t>
  </si>
  <si>
    <t>JUNE 2015 [Member]</t>
  </si>
  <si>
    <t xml:space="preserve"> NOTE 7. - JUNE 2015 REGISTERED DIRECT OFFERING On June 2, 2015, the Company closed a registered direct offering of units consisting of 6,000,000 3,000,000 1.25 2,067,000 1.00 5,576,083</t>
  </si>
  <si>
    <t>JOINT VENTURE, CONSULTING AGREEMENT AND ASSOCIATED WARRANTS</t>
  </si>
  <si>
    <t xml:space="preserve"> NOTE 8. - JOINT VENTURE, CONSULTING AGREEMENT AND ASSOCIATED WARRANTS On June 22, 2015, the Company terminated its joint venture arrangement with Crede CG III, Ltd. (“Crede”) and a third-party due to non-performance and other breaches of the arrangement by Crede and its principals. The Company also notified Crede that the Company reserved and did not waive any rights that the Company may have to assert any and all claims that it may have against Crede, its employees, agents, representatives or affiliates thereof, which are allowable by law or in equity, including claims for breach of the warrant agreements entered into with Crede. The six-month Consulting Agreement (the “Consulting Agreement”), entered into with Crede on September 29, 2014, expired on March 29, 2015. The value of the warrants issued in conjunction with the Consulting Agreement in the aggregate amount of $ 4,070,000 1,978,785 Four tranches of warrants were issued to Crede in conjunction with the Consulting Agreement as follows: Tranche 1A warrant to purchase 1,250,000 1,000,000 1,000,000 1,000,000 2,810,000 3.36 The Tranche 2 and Tranche 3 warrants were not exercisable unless and until certain revenue milestones were attained, as defined in the prior joint venture agreement between Crede and the Company. As stated above, the Company terminated the joint venture agreement on June 22, 2015. Accordingly, such revenue milestones will never be satisfied, and the Tranche 2 and Tranche 3 warrants will never be exercisable</t>
  </si>
  <si>
    <t>MANUFACTURING FACILITY</t>
  </si>
  <si>
    <t>Manufacturing Facility [Member]</t>
  </si>
  <si>
    <t>Other Operating Income And Expense [Line Items]</t>
  </si>
  <si>
    <t xml:space="preserve"> NOTE 9. - MANUFACTURING FACILITY The Company’s manufacturing operations at its North Carolina factory were not at full production capacity throughout the year ended December 31, 2017, and the Company significantly expanded capacity during the second and third quarters of 2017 in order to fulfill anticipated new manufacturing contracts. In mid-May of 2017, the Company began the first phase of a manufacturing contract for an existing brand of filtered cigars under a new contract manufacturing agreement (the “New Agreement”) with a third-party and continued manufacturing a third-party MSA cigarette brand and other filtered cigars on a contract basis. The New Agreement has increased revenue, has resulted in an increase in the utilization of production capacity, and has required the hiring of additional personnel. Raw material component costs, direct manufacturing costs, and an overhead allocation are included in the Cost of goods sold and Finished goods inventory. General and administrative expenses of the factory amounted to $ 943,185 551,678 607,713</t>
  </si>
  <si>
    <t>MACHINERY AND EQUIPMENT</t>
  </si>
  <si>
    <t>Property, Plant and Equipment [Abstract]</t>
  </si>
  <si>
    <t xml:space="preserve"> NOTE 10. - MACHINERY AND EQUIPMENT Useful Life December 31, December 31, Cigarette manufacturing equipment 3 - 10 years $ 4,302,299 $ 3,193,580 Office furniture, fixtures and equipment 5 years 110,499 103,945 Laboratory equipment 5 years 32,193 19,076 Leasehold improvements 5 years 106,429 - 4,551,420 3,316,601 Less: accumulated depreciation 1,235,373 881,938 Machinery and equipment, net $ 3,316,047 $ 2,434,663 Depreciation expense was $ 353,435 326,124 319,699</t>
  </si>
  <si>
    <t>INVESTMENT IN ANANDIA</t>
  </si>
  <si>
    <t>Equity Method Investments and Joint Ventures [Abstract]</t>
  </si>
  <si>
    <t xml:space="preserve"> NOTE 11. - INVESTMENT IN ANANDIA The Company (through its wholly-owned subsidiary, Botanical Genetics ), holds an investment 1,366,493 1,020,313 The Company’s ownership was originally 25 19 Accordingly, the Company discontinued applying the equity method of accounting for the investment in Anandia, effective on the date of the Dilutive Event. The Company’s was $346,180, ($202,338) and ($95,684) for the years ended December 31, 2017, 2016 and 2015, respectively. The gain (loss) consists of (i) the Company’s pro-rata share of Anandia’s income (loss) in the amount 16,872 ) and, (ii) the amortization of an intangible asset of $ 1,199,000 over the Company’s share of Anandia’s books value as of September 15, 2014 in the amount of 7,526 57,648 57,648 336,834 See the Accounting Pronouncements section of Note 1  Nature of Business and Significant Accounting Policies relating to ASU 2016-01</t>
  </si>
  <si>
    <t>NOTES PAYABLE AND PATENT ACQUISITION</t>
  </si>
  <si>
    <t>Notes Payable And Patent Acquisition [Abstract]</t>
  </si>
  <si>
    <t xml:space="preserve"> NOTE 12. - NOTES PAYABLE AND PATENT ACQUISITION On December 22, 2014, the Company entered into a Purchase Agreement (the “Purchase Agreement”) with the National Research Council of Canada (“NRC”) to acquire certain patent rights that the Company had previously licensed from NRC under a license agreement between the parties. The Purchase Agreement provided for payment by the Company to NRC for the NRC patent rights a total amount of $ 1,213,000 213,000 1,000,000 333,333 925,730 amounted 0 307,938 1,138,730 213,000</t>
  </si>
  <si>
    <t>SEVERANCE LIABILITY</t>
  </si>
  <si>
    <t>Severance Liability [Abstract]</t>
  </si>
  <si>
    <t xml:space="preserve"> NOTE 13. - SEVERANCE LIABILITY The Company recorded an accrual for severance during the fourth quarter of 2014 in the initial amount of $ 624,320 18,750 36 0 199,657</t>
  </si>
  <si>
    <t>FAIR VALUE MEASUREMENTS</t>
  </si>
  <si>
    <t>Fair Value Disclosures [Abstract]</t>
  </si>
  <si>
    <t xml:space="preserve"> NOTE 14.  FAIR VALUE MEASURE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Asset and Liabilities at Fair Value As of December 31, 2017 Level 1 Level 2 Level 3 Total Assets Cash equivalents: Certificate of deposit $ - $ 3,000,000 $ - $ 3,000,000 Short-term investment securities: Certificates of deposit - 6,000,000 - 6,000,000 Money market funds 41,526,540 - - 41,526,540 Corporate bonds 9,450,933 - 9,450,933 U.S. government agency bonds - 1,998,040 - 1,998,040 Total cash equivalents and short-term investment securities $ 41,526,540 $ 20,448,973 $ - $ 61,975,513 Liabilities Warrant liability (current) $ - $ - $ 216,490 $ 216,490 Asset and Liabilities at Fair Value As of December 31, 2016 Level 1 Level 2 Level 3 Total Assets Cash equivalents: Certificate of deposit $ - $ - $ - $ - Short-term investment securities: Certificates of deposit - - - - Money market funds - - - - Corporate bonds - - - U.S. government agency bonds - - - - Total cash equivalents and short-term investment securities $ - $ - $ - $ - Liabilities Warrant liability $ - $ - $ 58,681 $ 58,681 The warrant liability is measured at fair value using certain estimated factors such as volatility and probability which are classified within Level 3 of the valuation hierarchy. Significant unobservable inputs that are used in the fair value measurement of the Company’s derivative warrant liabilities include volatility. Significant increases (decreases) in the volatility input would result in a significantly higher (lower) fair value measurement.</t>
  </si>
  <si>
    <t>WARRANTS FOR COMMON STOCK</t>
  </si>
  <si>
    <t>Warrants For Common Stock [Abstract]</t>
  </si>
  <si>
    <t xml:space="preserve"> NOTE 15. - WARRANTS FOR COMMON STOCK At December 31, 2017, the Company had outstanding warrants to purchase 12,088,080 94,721 2,000,000 During the year ended December 31, 2017, the Company issued 11,293,211 2.15 During the year ended December 31, 2017, warrant holders exercised 12,763,238 1,286,277 223,814 during the year ended December 31, 2017 During the year ended December 31, 2016, the Company issued an aggregate of 13,793,211 2,500,000 1.21 7,043,211 1.00 4,250,000 1.45 5,500,000 During the year ended December 31, 2016, warrant holders exercised 67,042 6,831,115 Warrant Description Number of Exercise Expiration December 2011 convertible NP warrants (3) 700,148 $ 1.3816 February 6, 2018 August 2012 convertible NP warrants (1) 94,721 $ 0.9310 August 8, 2018 June 2017 warrants pursuant to warrant exercise agreements 11,293,211 $ 2.1500 December 20, 2022 Total warrants outstanding (2) 12,088,080 (1) Includes anti-dilution features. (2) Excludes 2,000,000 Tranche 2 and Tranche 3 warrants that will never become execrable, as discussed in Note 8. (3) Warrants were exercised on a cashless basis prior to February 6, 2018. The Company estimates the value of warrant liability upon issuance of the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 As a result of the previously exercisable exchange rights contained in the Tranche 1A warrants, the financial instrument was previously considered a liability in accordance with FASB Accounting Standards Codification Topic 480 - “Distinguishing Liabilities from Equity”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based on a known fixed monetary amount. As a result of the actions by Crede that caused the exchange rights feature to be voided (see Note 8 - Joint Venture, Consulting Agreement and Associated Warrants for additional information), the Company reclassified the Tranche 1A warrant liability to Capital in excess of par. The Tranche 1A warrant expired in September 2016 unexercised. Fair value at December 31, 2014 $ 3,042,846 Gain as a result of change in fair value (144,550) Fair value at December 31, 2015 $ 2,898,296 Reclassification of warrant liability to capital in excess of par (2,810,000) Gain as a result of change in fair value (29,615) Fair value at December 31, 2016 $ 58,681 Loss as a result of change in fair value 157,809 Fair value at December 31, 2017 $ 216,490 The aggregate net (loss) gain as a result of the Company’s warrant liability for the years ended December 31, 2017, 2016 and 2015 amounted to ($ 157,809 29,615 144,550 Number of Warrants outstanding at December 31, 2015 16,634,778 Warrants issued in conjunction with registered direct offering 2,500,000 Unexercisable warrants (1) (2,000,000) Warrants exercised during January 2016 (67,042) Warrants expired during January 2016 (6,831,115) June 2015 registered direct offering warrants cancelled (3,000,000) February 2016 registered direct offering warrants cancelled (2,500,000) Warrants issued in conjunction with July 2016 registered direct offering 7,043,211 Additional warrants due to anti-dilution provisions 2,089 Warrants expired during September 2016 (2) (2,250,000) Warrants issued in conjunction with October 2016 registered direct offering 4,250,000 Warrants outstanding at December 31, 2016 13,781,921 Warrants expired during February 2017 (172,730) Warrants exercised during March 2017 (202,500) Warrants exercised during April 2017 (162,000) Warrants exercised during May 2017 (221,366) Warrants expired during May 2017 (45,834) Warrants exercised during June 2017 (532,244) Warrants issued pursuant to June 2017 warrant exercise agreements 11,293,211 Warrants exercised pursuant to June 2017 warrant exercise agreements (11,293,211) Warrants exercised during August 2017 (240,667) Warrants exercised during October 2017 (85,000) Warrants exercised during November 2017 (26,250) Warrants expired in November 2017 (5,250) Warrants outstanding at December 31, 2017 12,088,080 Composition of outstanding warrants: Warrants containing anti-dilution feature 94,721 Warrants without anti-dilution feature 11,993,359 12,088,080 (1) Tranche 2 and Tranche 3 warrants that will never become exercisable, as discussed in Note 8. (2) Tranche 1A and Tranche 1B warrants expired unexercised on September 29, 2016.</t>
  </si>
  <si>
    <t>RETIREMENT PLAN</t>
  </si>
  <si>
    <t>Compensation and Retirement Disclosure [Abstract]</t>
  </si>
  <si>
    <t xml:space="preserve"> NOTE 16. - RETIREMENT PLAN The Company sponsors a defined contribution plan under IRC Section 401(k). The plan covers all employees who meet the minimum eligibility requirements. Under the 401(k) plan eligible employees are allowed to make voluntary deferred salary contribution to the plan, subject to statutory limits. The Company has elected to make Safe Harbor Non-elective Contributions to the plan for eligible employees in the amount of three percent ( 3 98,368 84,499 56,208</t>
  </si>
  <si>
    <t>COMMITMENTS AND CONTINGENCIES</t>
  </si>
  <si>
    <t>Commitments and Contingencies Disclosure [Abstract]</t>
  </si>
  <si>
    <t xml:space="preserve"> NOTE 17. - COMMITMENTS AND CONTINGENCIES License Agreements - Under its exclusive worldwide license agreement with North Carolina State University (“NCSU”), the Company is required to pay minimum annual royalty payments, which are credited against running royalties on sales of licensed products. The minimum annual royalty is $225,000. The license agreement continues through the life of the last-to-expire patent, which is expected to be 2022. The license agreement also requires a milestone payment of $150,000 upon FDA approval or clearance of a product that uses the NCSU licensed technology. The Company is also responsible for reimbursing NCSU for actual third-party patent costs incurred. These costs vary from year to year and the Company has certain rights to direct the activities that result in these costs. During the years ended December 31, 2017, 2016 and 2015 the aggregate costs incurred related to capitalized patent costs and patent maintenance expense amounted to $71,596, $84,191 and $103,641, respectively. On December 8, 2015, the Company entered into an additional license agreement (the “License”) with NCSU. Under the terms of the License, the Company paid NCSU a non-refundable, non-creditable lump sum license fee of $150,000. Additionally, the License calls for the Company to pay NCSU a non-refundable, non-creditable minimum annual royalties beginning on December 31, 2018 in the amount of $10,000. The minimum annual royalty payment increases to $15,000 in 2019, $25,000 in 2020 and 2021, and $50,000 per year thereafter for the remaining term of the License. The Company is also responsible for reimbursing NCSU for actual third-party patent costs incurred. During the years ended December 31, 2017, 2016 and 2015, the aggregate costs incurred related to capitalized patent costs and patent maintenance expense amounted to $31,947, $6,075 and $0, respectively. This License continues through the life of the last-to-expire patent, expected to be in 2035. On February 10, 2014, the Company entered into a sponsored research and development agreement (the “Agreement”) with NCSU. Under the terms of the Agreement, the Company paid NCSU $162,408 over the two-year term of the Agreement, which grants certain licensed rights to the Company. The Company had extended the Agreement through January 31, 2017 at an additional cost of $85,681. In February 2018, the Company finalized an additional extension to this Agreement that obligates the Company to approximately $88,000 of additional sponsored research costs. All payments made under the above referenced license agreement and the sponsored research and development agreement are initially recorded as a Prepaid expense on the Company’s Consolidated Balance Sheets and subsequently expensed on a straight-line basis over the applicable period and included in Research and development costs on the Company’s Consolidated Statements of Operations. The amounts expensed during the years ended December 31, 2017, 2016 and 2015 were $232,140, $447,808 and $156,204, respectively.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for a license fee of $1,250,000. The Precision License continues through the life of the last-to-expire patent, which is expected to be in 2028. On August 27, 2014, the Company entered into an additional exclusive License Agreement (the “License Agreement”) with NCSU. Under the License Agreement, the Company paid NCSU a non-refundable, non-creditable lump sum license fee of $125,000, and the Company must pay to NCSU an additional non-refundable, non-creditable lump sum fee of $75,000 upon issuance of a U.S. utility patent included in the patent rights. A patent was issued during the first quarter of 2017 under this clause, and accordingly, the $75,000 was due and payable to NCSU. The $75,000 cost is included in Research and development costs on the Company’s Consolidated Statements of Operations. Additionally, the License Agreement calls for the Company to pay NCSU three non-refundable, non-creditable license maintenance fees in the amount of $15,000 per annum in each of December 2015, 2016 and 2017. Beginning in calendar year 2018, the Company is obligated to pay to NCSU an annual minimum royalty fee of $20,000 in 2018, $30,000 in 2019, and $50,000 per year thereafter for the remaining term of the License Agreement. The Company is also responsible for reimbursing NCSU for actual third-party patent costs incurred. During the years ended December 31, 2017, 2016 and 2015, the aggregated costs incurred related to capitalized patent costs and patent maintenance expense amounted to $41,033, $43,740 and $75,351, respectively. The License Agreement continues through the life of the last-to-expire patent, which is expected to be in 2034. On September 15, 2014, the Company entered into a Sublicense Agreement with Anandia Laboratories, Inc. (the “Anandia Sublicense”). Under the terms of the Anandia Sublicense, the Company was granted an exclusive sublicense in the United States and a co-exclusive sublicense in the remainder of the world, excluding Canada, to the licensed Intellectual Property (more fully discussed in Note 11). The Anandia Sublicense calls for an up-front fee of $75,000, an annual license fee of $10,000, the payment of patent filing and maintenance costs, and a running royalty on future net sales. The Anandia Sublicense continues through the life of the last-to-expire patent, which is expected to be in 2035. The Precision License, the License Agreement with NCSU and the Anandia Sublicense are included in Intangible assets, net in the Company’s Consolidated Balance Sheets and the applicable license fees will be amortized over the term of the agreements based on their last-to-expire patent date. Amortization expense during the years ended December 31, 2017, 2016 and 2015 amounted to $98,022, $98,022 and $98,022, respectively, and was included in Research and development costs on the Company’s Consolidated Statements of Operations. On September 28, 2015, the Company’s wholly-owned subsidiary, Botanical Genetics, entered into a Sponsored Research Agreement (the “Agreement”) with Anandia Laboratories Inc. (“Anandia”). Pursuant to the Agreement, Anandia is conducting research on behalf of the Company relating to the cannabis/hemp plant. The Agreement had an initial term of twelve (12) months from the date of the Agreement and can be extended at the sole option of the Company for two (2) additional periods of twelve (12) months each (of which the option on the first twelve (12) month period has been extended). The Company paid Anandia $379,800 over the initial term of the Agreement. On March 13, 2017, the Company entered into Amendment No. 1 to the Agreement (the “Amendment”). The Amendment has a term of twelve (12) months and calls for the Company to pay Anandia a total of $785,100 in equal monthly installments of $65,425. During the years ended December 31, 2017, 2016 and 2015 expenses related to the Agreement amounted to $654,250, $263,400 and $116,400, respectively, and are included in Research and development costs on the Company’s Consolidated Statements of Operations. The Company is evaluating the final twelve (12) month option which calls for the Company to pay Anandia $653,200 under the Agreement. Under the terms of the Agreement, the Company will have co-exclusive worldwide rights with Anandia to all the intellectual property resulting from the sponsored research between the Company and Anandia. The party that commercializes such intellectual property in the future will pay royalties in varying amounts to the other party, with the amount of such royalties being dependent upon the type of products that are commercialized in the future. If either party sublicenses such intellectual property to a third-party, then the Company and Anandia will share equally in such sublicensing consideration. The Company had an R&amp;;D agreement with the University of Virginia (“UVA”) relating to nicotine biosynthesis in tobacco plants. The extended term of the R&amp;;D agreement with UVA expired on October 31, 2016. In December 2016, the Company entered into a new sponsored research agreement with UVA and an exclusive license agreement with the University of Virginia Patent Foundation d/b/a University of Virginia Licensing &amp;; Ventures Group (“UVA LVG”) pursuant to which the Company will invest approximately $1,000,000 over a three-year period with UVA to create unique industrial hemp plants with guaranteed levels of THC below the legal limits and optimize other desirable hemp plant characteristics to improve the plant’s suitability for growing in Virginia and other legacy tobacco regions of the United States. This work with UVA will also involve the development and study of medically important cannabinoids to be extracted by UVA from the Company’s hemp plants. UVA and the Company will conduct all activities in this scientific collaboration within the parameters of state and federal licenses and permits held by UVA for such work. The agreements with UVA and UVA LVG grant the Company exclusive rights to commercialize all results of the collaboration in consideration of royalty payments by the Company to UVA LVG. The Company incurred expenses under the agreement in the amount $296,710, $224,560 and $224,428 for the years ended December 31, 2017, 2016 and 2015, respectively. and are included in Research and development costs on the Company’s Consolidated Statements of Operations. Lease Agreements - The Company leases a manufacturing facility and warehouse located in North Carolina on a triple net lease basis. The lease commenced on January 14, 2014, and had an initial term of twelve (12) months. The lease contains four (4) additional extensions; with one lease extension being for an additional one (1) year and with the other three (3) lease extensions each being for an additional two (2) years in duration, exercisable at the option of the Company. The Company is currently in the second two-year lease extension term that will expire on October 31, 2019. The lease expense for the years ended December 31, 2017, 2016 and 2015 amounted to approximately $156,000, $146,000 and $127,000, respectively. The future minimum annual lease payments if the Company exercises each of the additional extensions are approximately as follows: Year ended December 31, 2018 - $ 169,000 Year ended December 31, 2019 - $ 169,000 Year ended December 31, 2020 - $ 169,000 Year ended December 31, 2021 - $ 141,000 On August 14, 2017, the Company entered into a lease for warehouse space in North Carolina to store and operate tobacco leaf processing equipment, to store the Company’s proprietary tobacco leaf and to store inventory used in the Company’s contract manufacturing business. The lease calls for a monthly payment of $4,665, expires on August 14, 2018 and contains twelve-month renewal options as long as the Company continues to lease the warehouse. Future minimum lease payments will be approximately $56,000 per year for each subsequent year the warehouse space is leased by the Company. During 2017 and 2016, the Company entered into three separate leases for warehouse space in North Carolina to accommodate its contract manufacturing business. As of December 31, 2017, each of these leases have been terminated with no future lease obligations. The Company previously had a lease for its office space in Clarence, New York that was extended for an additional one-year renewal period that expired on August 31, 2017 and was subsequently leased on a month-to-month basis at a monthly lease payment of $5,267. On October 4, 2017, the Company entered a new lease for new office space at a new location with an initial three-year term and with a monthly lease payment of $6,375. The Company moved into the new lease space in February of 2018. Future minimum lease payments under the new office lease will be approximately $64,000, $76,000 and $76,000 for the years ended December 31, 2018, 2019 and 2020, respectively. On May 1, 2016, the Company entered into a sublease for laboratory space in Buffalo, New York. The sublease calls for a monthly payment of $1,471 through April 30, 2018. Additionally, on February 1, 2017, the Company entered into an amendment to the initial sublease calling for the sublease of additional lab space at a cost of $1,219 per month, bringing the total monthly sublease obligation to $2,690. On April 26, 2017, the Company entered into an amendment to the sublease to extend the term of the sublease for an additional twelve (12) months, commencing on May 1, 2017 at a total cost of $2,770 per month for the total lease obligation. On February 21, 2018, the Company entered into a new sublease amendment that extended the sublease term through June 30, 2019, and calls for a monthly sublease payment of $5,706 beginning on March 1, 2018. Future minimum sublease payments for the years ended December 31, 2018 and 2019 will be approximately $63,000 and $34,000, respectively. Litigation -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Crede CG III, LTD. v. 22nd Century Group, Inc On May 19, 2016, Crede filed a motion for preliminary injunction, asking the SDNY Court to require the Company to issue 2,077,555 shares of its common stock to Crede under the exchange provision of the Tranche 1A warrant. After conducting an evidentiary hearing on this motion on June 14, 2016, the SDNY Court denied Crede’s motion and held, among other things, that Crede did not prove the potential for irreparable harm or a likelihood of success on its claim for such 2,077,555 shares under the Tranche 1A warrant, and that there was a likelihood that Crede had violated the Activity Restrictions as defined and contained in the Tranche 1A warrant, which would bar Crede’s claim for such shares from the Company. Following such ruling, on July 11, 2016, the Company filed a motion to sever the Crede lawsuit into two separate cases, requesting all claims relating to the Tranche 1A warrant and the securities purchase agreement to stay in the SDNY Court and all claims relating to the China joint venture agreement to be transferred to the United States District Court for the Western District of New York (the “WDNY Court”), where the Company’s headquarters are located. On January 20, 2017, the SDNY Court granted the Company’s motion. On February 14, 2017, Crede voluntarily dismissed its lawsuit against the Company in the WDNY Court. On February 21, 2017, the SDNY Court granted the Company’s request to file a motion for summary judgment for the claims remaining in the SDNY Court, with all discovery in the case being deferred until after the SDNY Court conducts a hearing and issues its decision on the summary judgment motion of the Company. On March 20, 2017, the Company filed its motion for summary judgment for the claims remaining in the SDNY Court. The response by Crede to the Company’s summary judgment motion was filed by Crede on May 1, 2017. On May 15, 2017, the Company filed its response to Crede’s filing. We believe that the claims are frivolous, meritless and that the Company has substantial legal and factual defenses to the claims. The Company has defended and intends to continue to defend against these claims vigorously.</t>
  </si>
  <si>
    <t>EARNINGS PER COMMON SHARE</t>
  </si>
  <si>
    <t>Earnings Per Common Share [Abstract]</t>
  </si>
  <si>
    <t xml:space="preserve"> December 31, December 31, December 31, 2017 2016 2015 Net loss attributed to common shareholders $ (13,029,117) $ (11,581,430) $ (11,031,931) Denominator for basic earnings per share-weighted average shares outstanding 101,161,380 79,842,773 68,143,284 Effect of dilutive securities: Warrants, restricted stock and options outstanding - - - Denominator for diluted earnings per common share-weighted average shares adjusted for dilutive securities 101,161,380 79,842,773 68,143,284 Loss per common share - basic and diluted $ (0.13) $ (0.15) $ (0.16) December 31, December 31, December 31, 2017 2016 2015 Warrants 12,088,080 13,781,921 16,634,778 Options 8,156,691 5,650,679 3,161,642 20,244,771 19,432,600 19,796,420 </t>
  </si>
  <si>
    <t>EQUITY BASED COMPENSATION</t>
  </si>
  <si>
    <t>Disclosure of Compensation Related Costs, Share-based Payments [Abstract]</t>
  </si>
  <si>
    <t xml:space="preserve"> NOTE 19. - EQUITY BASED COMPENSATION On April 12, 2014, the stockholders of the Company approved the 22nd Century Group, Inc. 2014 Omnibus Incentive Plan (the “OIP”) and the authorization of 5,000,000 shares thereunder. On April 29, 2017, the stockholders approved an amendment to the OIP to increase the number of shares available for issuance by 5,000,000 10,000,000 2,933,956 During the year ended December 31, 2017, the Company issued stock option awards from the OIP for 2,692,000 2,389,037 For the years ended December 31, 2017, 2016 and 2015, the Company recorded compensation expense related to stock option and restricted stock awards of $ 941,650 880,509 1,326,393 15,811 100,000 0 30,873 280,362 0 0 1,978,785 As of December 31, 2017, unrecognized compensation expense related to non-vested restricted shares and stock options amounted to approximately $ 3,886,000 1,595,000 951,000 569,000 771,000 2017 2016 2015 Risk-free interest rate (weighted average) 2.05 % 1.31 % 1.60 % Expected dividend yield 0 % 0 % 0 % Expected stock price volatility 90 % 90 % 90 % Expected life of options (weighted average) 5.56 years 4.87 years 8.96 years 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Weighted Weighted Aggregate Number of Average Contractual Intrinsic Outstanding at December 31, 2015 3,161,642 $ 1.10 Granted 2016 2,489,037 $ 0.97 Outstanding at December 31, 2016 5,650,679 $ 1.04 Granted in 2017 2,692,000 $ 1.76 Exercised in 2017 (85,988) $ 0.79 Expired in 2017 (100,000) $ 1.43 Outstanding at December 31, 2017 8,156,691 $ 1.28 7.3 years $ 11,533,400 Exercisable at December 31, 2017 3,617,670 $ 1.10 5.8 years $ 6,151,390 There were stock options granted during the years ended December 31, 2017 and 2016, to purchase a total of 2,692,000 2,489,037 1.28 0.66 750,265 1,242,110 85,988 51,927</t>
  </si>
  <si>
    <t>INCOME TAXES</t>
  </si>
  <si>
    <t>Income Tax Disclosure [Abstract]</t>
  </si>
  <si>
    <t xml:space="preserve"> NOTE 20. - INCOME TAXES The Tax Cuts and Jobs Act of 2017 (the “TCJA”) was signed into law on December 22, 2017. The TCJA includes significant changes to the U.S. corporate income tax system, including a Federal corporate rate reduction from 35 21 46 2017 2016 2015 Current: Federal $ - $ - $ - State - - - Total current - - - Deferred: Federal 1,263,677 (2,424,497) (3,372,964) State 214,628 21,452 (155,352) Total deferred 1,478,305 (2,403,045) (3,528,316) Change in valuation allowance (1,478,305) 2,403,045 3,528,316 $ - $ - $ - , including the effect of the change in the U.S. corporate income tax rates, 2017 2016 2015 Statutory federal rate (34.0) % (34.0) % (34.0) % Other items (2.4) (0.2) 0.0 Derivative liability 0.4 11.9 (0.5) Stock based compensation 2.0 1.5 3.1 Research and development credit carryforward (1.8) - - State tax provision, net of federal benefit 1.1 0.1 (0.9) Federal tax rate change 46.1 - - Valuation allowance (11.4) 20.7 32.3 Effective tax rate (benefit) provision 0.0 % 0.0 % 0.0 % 2017 2016 2015 Deferred tax assets: Net operating loss carry-forward $ 9,917,641 $ 11,626,143 $ 7,745,734 Accounts receivable reserve - 3,499 3,499 Inventory 48,011 96,934 38,707 Stock-based compensation 388,925 282,850 1,599,916 Start-up expenditures 279,709 477,917 514,680 Research and development credit carryforward 232,198 - - Loss on equity investment 11,760 139,676 68,877 Severance liability - 69,860 147,070 Other 4,272 21,423 9,272 10,882,516 12,718,302 10,127,755 Deferred tax liabilities: Machinery and equipment (220,888) (316,232) (227,186) Patents and trademarks (558,760) (807,137) (767,044) Other intangible assets (124,953) (138,713) (80,349) (904,601) (1,262,082) (1,074,579) Valuation allowance (9,977,915) (11,456,220) (9,053,176) Net deferred taxes $ - $ - $ - The Company has incurred a net operating loss (“NOL”) of approximately $ 47,000,000 ASC 740 provides guidance on the financial statement recognition and measurement for uncertain income tax positions that are taken or expected to be taken in a company’s income tax return. The Company has no uncertain tax positions as of December 31, 2017.</t>
  </si>
  <si>
    <t>SELECTED QUARTERLY FINANCIAL DATA</t>
  </si>
  <si>
    <t>Quarterly Financial Information Disclosure [Abstract]</t>
  </si>
  <si>
    <t xml:space="preserve"> NOTE 21. - SELECTED QUARTERLY FINANCIAL DATA (unaudited) Three Months Ended March 31, June 30, September 30, December 31, 2017 2017 2017 2017 Revenue, net $ 2,231,517 $ 3,897,206 $ 4,530,865 $ 5,940,656 Gross (loss) profit $ (273,897) $ (165,055) $ (340,369) $ 71,409 Loss from operations $ (2,969,949) $ (3,282,525) $ (3,274,081) $ (3,773,309) Net loss $ (2,621,277) $ (3,355,624) $ (3,316,634) $ (3,735,582) Loss per common share - basic and diluted $ (0.03) $ (0.04) $ (0.03) $ (0.03) Three Months Ended March 31, June 30, September 30, December 31, 2016 2016 2016 2016 Revenue, net $ 3,019,056 $ 2,827,658 $ 3,097,648 $ 3,335,617 Gross profit (loss) $ 123,646 $ (140,913) $ (184,618) $ (227,814) Loss from operations $ (3,228,404) $ (2,830,830) $ (2,595,812) $ (2,732,801) Net loss $ (3,252,452) $ (2,902,354) $ (2,679,988) $ (2,746,636) Loss per common share - basic and diluted $ (0.04) $ (0.04) $ (0.03) $ (0.03) </t>
  </si>
  <si>
    <t>SUBSEQUENT EVENTS</t>
  </si>
  <si>
    <t>Subsequent Events [Abstract]</t>
  </si>
  <si>
    <t xml:space="preserve"> NOTE 22. - SUBSEQUENT EVENTS The Company (through its wholly-owned subsidiary, Botonical Genetics) has an equity investment in Anandia (see Note 11 for a discussion of the investment). On January 16, 2018, Anandia closed a private placement financing of common shares raising approximately $ 10.8 15 In January and February of 2018, the Company issued 426,180 shares of common stock to various investors from the cashless exercise of 700,148 warrants to purchase shares of the Company’s common stock. </t>
  </si>
  <si>
    <t>NATURE OF BUSINESS AND SUMMARY OF SIGNIFICANT ACCOUNTING POLICIES (Policies)</t>
  </si>
  <si>
    <t>Principles of Consolidation</t>
  </si>
  <si>
    <t xml:space="preserve"> 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formerly known as Hercules Pharmaceuticals, LLC) (collectively, the “Company”). All intercompany accounts and transactions have been eliminated.</t>
  </si>
  <si>
    <t>Nature of Business</t>
  </si>
  <si>
    <t xml:space="preserve"> Nature of Business - 22nd Century Ltd is a plant biotechnology company specializing in technology that allows (i) for the level of nicotine and other nicotinic alkaloids in tobacco plants to be decreased or increased through genetic engineering and plant breeding and (ii) the levels of cannabinoids in hemp plants to be decreased or increased through genetic engineering and plant breeding. Goodrich Tobacco and Heracles Pharma are business units for the Company’s (i) potential modified risk tobacco products and premium cigarettes and (ii) smoking cessation product, respectively. The Company acquired the membership interests of NASCO on August 29, 2014. NASCO is a federally licensed tobacco products manufacturer, a subsequent participating member under the tobacco Master Settlement Agreement (“MSA”) between the tobacco industry and the settling states under the MSA and operates the Company’s cigarette manufacturing business in North Carolina. Botanical Genetics is a wholly-owned subsidiary of 22nd Century Group and was incorporated to facilitate an investment more fully described in Note 11.</t>
  </si>
  <si>
    <t>Reclassifications</t>
  </si>
  <si>
    <t xml:space="preserve"> Reclassifications -</t>
  </si>
  <si>
    <t>Preferred stock authorized</t>
  </si>
  <si>
    <t xml:space="preserve"> Preferred stock authorized - The Company is authorized to issue “blank check” preferred stock, which could be issued with voting, liquidation, dividend and other rights superior to our common stock.</t>
  </si>
  <si>
    <t>Concentration of Credit Risk</t>
  </si>
  <si>
    <t xml:space="preserve"> Concentration of Credit Risk - Financial instruments that potentially subject the Company to concentration of credit risk consist of cash accounts in financial institutions. Although the cash accounts exceed the federally insured deposit amount, management does not anticipate nonperformance by the financial institutions. Management reviews the financial viability of these institutions on a periodic basis.</t>
  </si>
  <si>
    <t xml:space="preserve"> Cash and cash equivalents  The Company considers all highly liquid investments with maturities of three months or less at the date of acquisition to be cash equivalents. Cash equivalents included in this category consist of a bank certificate of deposit. Cash and cash equivalents are stated at cost, which approximates fair value.</t>
  </si>
  <si>
    <t xml:space="preserve"> Short-term investment securities  The Company’s short-term investment securities are classified as available-for-sale securities and consist of money market funds, corporate bonds, U.S. government agency bonds and certificates of deposit with maturities greater than three months at the time of acquisition. The Company’s short-term investment securities are carried at fair value within current assets on the Company’s Consolidated Balance Sheets, with fair value based on quoted market prices. The Company views its available-for-sale securities as available for use in current operations regardless of the stated maturity date of the security. The Company’s Investment policy states that all investment securities must have a maximum maturity of twenty-four (24) months or less and the maximum weighted maturity of the investment securities must not exceed twelve (12) months. All short-term investment securities had a maturity of less than twelve (12) months at December 31, 2017. Realized and unrealized gains and losses on short-term investment securities are reflected in other income (expense) on the Company’s Consolidated Statements of Operations. Net interest earned on the short-term investment securities are included in interest income.</t>
  </si>
  <si>
    <t xml:space="preserve"> Accounts receivable - The Company periodically reviews aged account balances for collectability. As of December 31, 2017, and 2016, the Company has established an allowance for doubtful accounts in the amount of $0 and $10,000, respectively.</t>
  </si>
  <si>
    <t xml:space="preserve"> Inventory - December 31, December 31, Inventory  tobacco leaf $ 1,552,474 $ 1,936,039 Inventory  finished goods Cigarettes and filtered cigars 289,004 340,523 Inventory  raw materials Cigarette and filtered cigar components 1,636,059 1,071,747 3,477,537 3,348,309 Less: inventory reserve 195,000 255,623 $ 3,282,537 $ 3,092,686 </t>
  </si>
  <si>
    <t>Machinery and equipment</t>
  </si>
  <si>
    <t xml:space="preserve"> Machinery and equipment </t>
  </si>
  <si>
    <t>Intangible Assets</t>
  </si>
  <si>
    <t xml:space="preserve"> Intangible Assets - Intangible assets are recorded at cost and consist primarily of (1) expenditures incurred with third parties related to the processing of patent claims and trademarks with government authorities, as well as costs to acquire patent rights from third parties, (2) license fees paid for third-party intellectual property, (3) costs to become a signatory under the tobacco MSA, and (4) license fees paid to acquire a predicate cigarette brand. The amounts capitalized relate to intellectual property that the Company owns or to which it has exclusive rights. The Company’s intellectual property capitalized costs are amortized using the straight-line method over the remaining statutory life of the primary patent in each of the Company’s two primary patent families, which expire in 2018 and 2028 (the assets’ estimated lives), respectively. Periodic maintenance or renewal fees and any annual minimum license fees are charged to research and development expense as incurred. License fees paid for third-party intellectual property are amortized on a straight-line basis over the last to expire patents, which patent expiration dates range from 2028 through 2035. The Company believes costs associated with becoming a signatory to the MSA and acquiring the predicate cigarette brand have an indefinite life and as such, no amortization is taken. Total intangible assets at December 31, 2017 and 2016 consist of the following: December 31, December 31, Intangible assets, net Patent and trademark costs $ 6,327,467 $ 5,688,440 Less: accumulated amortization 2,517,465 2,021,926 Patent and trademark costs, net 3,810,002 3,666,514 License fees, net (see Note 17) 1,450,000 1,450,000 Less: accumulated amortization 326,591 228,568 License fees, net 1,123,409 1,221,432 MSA signatory costs 2,202,000 2,202,000 License fee for predicate cigarette brand 300,000 300,000 $ 7,435,411 $ 7,389,946 Amortization expense relating to the above intangible assets for the years ended December 31, 2017, 2016 and 2015 amounted to $593,562, $516,056 and $454,612, respectively. The estimated annual average amortization expense for the next five years is approximately $403,000 for patent costs and $98,000 for license fees. </t>
  </si>
  <si>
    <t>Impairment of Long-Lived Assets</t>
  </si>
  <si>
    <t xml:space="preserve"> Impairment of Long-Lived Assets -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There was no impairment loss recorded during the years ended December 31, 2017, 2016 or 2015.</t>
  </si>
  <si>
    <t>Income Taxes</t>
  </si>
  <si>
    <t xml:space="preserve"> Income Taxes - The Company recognizes deferred tax assets and liabilities for any basis differences in its assets and liabilities between tax and GAAP reporting, and for operating loss and credit carry-forwards. Considering the Company’s history of cumulative net operating losses and the uncertainty of their future utilization, the Company has established a valuation allowance to fully offset its net deferred tax assets as of December 31, 2017 and 2016. The Company’s federal and state tax returns for the years ended December 31, 2014 through December 31, 2016 are currently open to audit under the statutes of limitations. There are no pending audits as of December 31, 2017. The Tax Cuts and Jobs Act of 2017 (the “TCJA”) was signed into law on December 22, 2017. The TCJA includes significant changes to the U.S. corporate income tax system, including a Federal corporate rate reduction from 35% to 21%. In accordance with a question and answer document issued by the Financial Accounting Standards Board (“FASB”) staff on January 18, 2018, the Company is applying the guidance in Securities and Exchange Commission Staff Accounting Bulletin (“SAB”) 118, Income Tax Accounting Implications of the Tax Cuts and Jobs Act, which provides guidance on applying FASB Accounting Standards Codification (“ASC”) 740, Income Taxes, if the accounting for certain income tax effects of the TCJA are incomplete by the time the financial statements are issued for a reporting period. Specifically, SAB 118 permits companies to use reasonable estimates and provisional amounts for some line items for taxes when preparing year-end 2017 financial statements. The Company has completed the accounting under the TCJA, and accordingly, has reported the effects in these financial statements. Additional disclosures required by SAB 118 are included in Note 20  Income Taxes. </t>
  </si>
  <si>
    <t>Stock Based Compensation</t>
  </si>
  <si>
    <t xml:space="preserve"> Stock Based Compensation - The Company uses a fair-value based method to determine compensation for all arrangements under which Company employees and others receive share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t>
  </si>
  <si>
    <t>Revenue Recognition</t>
  </si>
  <si>
    <t xml:space="preserve"> Revenue Recognition - The Company recognizes revenue from product sales at the point the product is shipped to a customer and title has transferred. Revenue from the sale of products is recognized net of cash discounts, sales returns and allowances. Cigarette and filtered cigar federal excise taxes and other regulatory fees in the approximate amount of $8,533,000, $7,452,000 and $5,703,000 are included in net sales for the years ended December 31, 2017, 2016 and 2015, respectively, except on sales of SPECTRUM</t>
  </si>
  <si>
    <t>Derivatives</t>
  </si>
  <si>
    <t xml:space="preserve"> Derivatives - The Company does not use derivative instruments to hedge exposures to cash flow, market or foreign currency risks. The Company evaluates all our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s of Operations. The methodology for valuing our outstanding warrants classified as derivative instruments utilizes a lattice model approach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if the net-cash settlement of the derivative instrument could be required within twelve months of the balance sheet date.</t>
  </si>
  <si>
    <t>Research and Development</t>
  </si>
  <si>
    <t xml:space="preserve"> Research and Development - Research and development costs are expensed as incurred.</t>
  </si>
  <si>
    <t>Advertising</t>
  </si>
  <si>
    <t xml:space="preserve"> Advertising - The Company expenses advertising costs as incurred. Advertising expense was approximately $75,000, $325,000 and $229,000 for the years ended December 31, 2017, 2016 and 2015, respectively.</t>
  </si>
  <si>
    <t>Loss Per Common Share</t>
  </si>
  <si>
    <t xml:space="preserve"> Loss Per Common Share -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t>
  </si>
  <si>
    <t>Commitment and Contingency Accounting</t>
  </si>
  <si>
    <t xml:space="preserve"> Commitment and Contingency Accounting - The Company evaluates each commitment and/or contingency in accordance with the accounting standards, which state that if the item is more likely than not to become a direct liability, then the Company will record the liability in the financial statements. If not, the Company will disclose any material commitments or contingencies that may arise.</t>
  </si>
  <si>
    <t>Use of Estimates</t>
  </si>
  <si>
    <t xml:space="preserve"> 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Fair value of financial instruments</t>
  </si>
  <si>
    <t>Equity Investments</t>
  </si>
  <si>
    <t xml:space="preserve"> Equity Investments -</t>
  </si>
  <si>
    <t>Accounting Pronouncements</t>
  </si>
  <si>
    <t xml:space="preserve"> Accounting Pronouncements - In May 2014, the Financial Accounting Standards Board (“FASB”) issued ASU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effective date for the ASU i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Revenue from Contracts with Customers (Topic 606) - Deferral of the Effective Date,” which deferred the effective date of ASU 2014-09 to annual reporting periods beginning after December 15, 2017, with earlier application permitted as of annual reporting periods beginning after December 15, 2016. In March 2016, the FASB issued ASU No. 2016-08, “Revenue from Contracts with Customers (Topic 606) - Principal versus Agent Considerations,” to clarify the implementation guidance on principal versus agent. In April 2016, the FASB issued ASU No. 2016-10, “Revenue from Contracts with Customers (Topic 606) - Identifying Performance Obligations and Licensing,” which clarifies the identifying performance obligations and licensing implementation guidance. The Company has completed its review and assessment of all outstanding contracts and has applied the five-step model to the contracts to evaluate the quantitative and qualitative impacts the new standards will have on the Company’s business. Based on the review and assessment, the Company will recognize revenue over time on certain contracts but believes the new guidance will not have a material impact on the Company’s reported revenues, results of operations, cash flows or financial position. In January 2016, the FASB issued ASU 2016-01, Financial InstrumentsOverall (Subtopic 825-10): Recognition and Measurement of Financial Assets and Financial Liabilities.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US GAAP. This guidance is effective for fiscal years beginning after December 15, 2017 and is applicable to the Company in fiscal 2018. The Company has evaluated the impact of the adoption of ASU 2016-01 on its consolidated financial statements, specifically relating to its investment in Anandia (see Note 11). The Company expects to recognize income in the first quarter of 2018 of approximately $6,000,000 as a result of adjusting the investment to fair value based on an orderly transaction in January 2018. In February 2016, the FASB issued ASU 2016-02, “Leases,” which supersedes existing lease guidance under GAAP. Under the new guidance, lessees will be required to recognize leases as right of use assets and liabilities for leases with lease terms of more than twelve months. The guidance will apply for both finance and operating leases. The effective date for the ASU is for annual periods beginning after December 15, 2018 and interim periods therein. The Company is currently evaluating the impact of the ASU on its consolidated financial statements.</t>
  </si>
  <si>
    <t>NATURE OF BUSINESS AND SUMMARY OF SIGNIFICANT ACCOUNTING POLICIES (Tables)</t>
  </si>
  <si>
    <t>Schedule of Inventory, Current</t>
  </si>
  <si>
    <t xml:space="preserve"> Inventories at December 31, 2017 and December 31, 2016 consisted of the following: December 31, December 31, Inventory  tobacco leaf $ 1,552,474 $ 1,936,039 Inventory  finished goods Cigarettes and filtered cigars 289,004 340,523 Inventory  raw materials Cigarette and filtered cigar components 1,636,059 1,071,747 3,477,537 3,348,309 Less: inventory reserve 195,000 255,623 $ 3,282,537 $ 3,092,686 </t>
  </si>
  <si>
    <t>Schedule of Intangible Assets and Goodwill</t>
  </si>
  <si>
    <t xml:space="preserve"> Total intangible assets at December 31, 2017 and 2016 consist of the following: December 31, December 31, Intangible assets, net Patent and trademark costs $ 6,327,467 $ 5,688,440 Less: accumulated amortization 2,517,465 2,021,926 Patent and trademark costs, net 3,810,002 3,666,514 License fees, net (see Note 17) 1,450,000 1,450,000 Less: accumulated amortization 326,591 228,568 License fees, net 1,123,409 1,221,432 MSA signatory costs 2,202,000 2,202,000 License fee for predicate cigarette brand 300,000 300,000 $ 7,435,411 $ 7,389,946 </t>
  </si>
  <si>
    <t>MACHINERY AND EQUIPMENT (Tables)</t>
  </si>
  <si>
    <t xml:space="preserve"> Machinery and equipment at December 31, 2017 and 2016 consists of the following: Useful Life December 31, December 31, Cigarette manufacturing equipment 3 - 10 years $ 4,302,299 $ 3,193,580 Office furniture, fixtures and equipment 5 years 110,499 103,945 Laboratory equipment 5 years 32,193 19,076 Leasehold improvements 5 years 106,429 - 4,551,420 3,316,601 Less: accumulated depreciation 1,235,373 881,938 Machinery and equipment, net $ 3,316,047 $ 2,434,663 </t>
  </si>
  <si>
    <t>FAIR VALUE MEASUREMENTS (Tables)</t>
  </si>
  <si>
    <t>Schedule of Assets and Liabilities Measured at Fair Value</t>
  </si>
  <si>
    <t xml:space="preserve"> The following table presents information about our assets and liabilities measured at fair value at December 31, 2017 and 2016, and indicates the fair value hierarchy of the valuation techniques the Company utilized to determine such fair value: Asset and Liabilities at Fair Value As of December 31, 2017 Level 1 Level 2 Level 3 Total Assets Cash equivalents: Certificate of deposit $ - $ 3,000,000 $ - $ 3,000,000 Short-term investment securities: Certificates of deposit - 6,000,000 - 6,000,000 Money market funds 41,526,540 - - 41,526,540 Corporate bonds 9,450,933 - 9,450,933 U.S. government agency bonds - 1,998,040 - 1,998,040 Total cash equivalents and short-term investment securities $ 41,526,540 $ 20,448,973 $ - $ 61,975,513 Liabilities Warrant liability (current) $ - $ - $ 216,490 $ 216,490 Asset and Liabilities at Fair Value As of December 31, 2016 Level 1 Level 2 Level 3 Total Assets Cash equivalents: Certificate of deposit $ - $ - $ - $ - Short-term investment securities: Certificates of deposit - - - - Money market funds - - - - Corporate bonds - - - U.S. government agency bonds - - - - Total cash equivalents and short-term investment securities $ - $ - $ - $ - Liabilities Warrant liability $ - $ - $ 58,681 $ 58,681 </t>
  </si>
  <si>
    <t>WARRANTS FOR COMMON STOCK (Tables)</t>
  </si>
  <si>
    <t>Schedule Of Warrants Outstanding</t>
  </si>
  <si>
    <t xml:space="preserve"> Warrant Description Number of Exercise Expiration December 2011 convertible NP warrants (3) 700,148 $ 1.3816 February 6, 2018 August 2012 convertible NP warrants (1) 94,721 $ 0.9310 August 8, 2018 June 2017 warrants pursuant to warrant exercise agreements 11,293,211 $ 2.1500 December 20, 2022 Total warrants outstanding (2) 12,088,080 (1) Includes anti-dilution features. (2) Excludes 2,000,000 Tranche 2 and Tranche 3 warrants that will never become execrable, as discussed in Note 8. (3) Warrants were exercised on a cashless basis prior to February 6, 2018.</t>
  </si>
  <si>
    <t>Roll-Forward of Warrant Liability from Intitial Valuation</t>
  </si>
  <si>
    <t xml:space="preserve"> The following table is a roll-forward summary of the warrant liability: Fair value at December 31, 2014 $ 3,042,846 Gain as a result of change in fair value (144,550) Fair value at December 31, 2015 $ 2,898,296 Reclassification of warrant liability to capital in excess of par (2,810,000) Gain as a result of change in fair value (29,615) Fair value at December 31, 2016 $ 58,681 Loss as a result of change in fair value 157,809 Fair value at December 31, 2017 $ 216,490 </t>
  </si>
  <si>
    <t>Warrant Activity</t>
  </si>
  <si>
    <t xml:space="preserve"> The following table summarizes the Company’s warrant activity since December 31, 2015: Number of Warrants outstanding at December 31, 2015 16,634,778 Warrants issued in conjunction with registered direct offering 2,500,000 Unexercisable warrants (1) (2,000,000) Warrants exercised during January 2016 (67,042) Warrants expired during January 2016 (6,831,115) June 2015 registered direct offering warrants cancelled (3,000,000) February 2016 registered direct offering warrants cancelled (2,500,000) Warrants issued in conjunction with July 2016 registered direct offering 7,043,211 Additional warrants due to anti-dilution provisions 2,089 Warrants expired during September 2016 (2) (2,250,000) Warrants issued in conjunction with October 2016 registered direct offering 4,250,000 Warrants outstanding at December 31, 2016 13,781,921 Warrants expired during February 2017 (172,730) Warrants exercised during March 2017 (202,500) Warrants exercised during April 2017 (162,000) Warrants exercised during May 2017 (221,366) Warrants expired during May 2017 (45,834) Warrants exercised during June 2017 (532,244) Warrants issued pursuant to June 2017 warrant exercise agreements 11,293,211 Warrants exercised pursuant to June 2017 warrant exercise agreements (11,293,211) Warrants exercised during August 2017 (240,667) Warrants exercised during October 2017 (85,000) Warrants exercised during November 2017 (26,250) Warrants expired in November 2017 (5,250) Warrants outstanding at December 31, 2017 12,088,080 Composition of outstanding warrants: Warrants containing anti-dilution feature 94,721 Warrants without anti-dilution feature 11,993,359 12,088,080 (1) Tranche 2 and Tranche 3 warrants that will never become exercisable, as discussed in Note 8. (2) Tranche 1A and Tranche 1B warrants expired unexercised on September 29, 2016.</t>
  </si>
  <si>
    <t>COMMITMENTS AND CONTINGENCIES (Tables)</t>
  </si>
  <si>
    <t>Schedule of Future Minimum Rental Payments for Operating Leases</t>
  </si>
  <si>
    <t xml:space="preserve"> The future minimum annual lease payments if the Company exercises each of the additional extensions are approximately as follows: Year ended December 31, 2018 - $ 169,000 Year ended December 31, 2019 - $ 169,000 Year ended December 31, 2020 - $ 169,000 Year ended December 31, 2021 - $ 141,000 </t>
  </si>
  <si>
    <t>EARNINGS PER COMMON SHARE (Tables)</t>
  </si>
  <si>
    <t>Computation of Basic and Diluted Earnings Per Common Share</t>
  </si>
  <si>
    <t xml:space="preserve"> The following table sets forth the computation of basic and diluted earnings per common share for the years ended December 31, 2017, 2016 and 2015: December 31, December 31, December 31, 2017 2016 2015 Net loss attributed to common shareholders $ (13,029,117) $ (11,581,430) $ (11,031,931) Denominator for basic earnings per share-weighted average shares outstanding 101,161,380 79,842,773 68,143,284 Effect of dilutive securities: Warrants, restricted stock and options outstanding - - - Denominator for diluted earnings per common share-weighted average shares adjusted for dilutive securities 101,161,380 79,842,773 68,143,284 Loss per common share - basic and diluted $ (0.13) $ (0.15) $ (0.16) </t>
  </si>
  <si>
    <t>Schedule Outstanding Excluded from Computation Because they would have bee Anti-dilutive</t>
  </si>
  <si>
    <t xml:space="preserve"> December 31, December 31, December 31, 2017 2016 2015 Warrants 12,088,080 13,781,921 16,634,778 Options 8,156,691 5,650,679 3,161,642 20,244,771 19,432,600 19,796,420 </t>
  </si>
  <si>
    <t>EQUITY BASED COMPENSATION (Tables)</t>
  </si>
  <si>
    <t>Schedule of Fair Value Assumptions</t>
  </si>
  <si>
    <t xml:space="preserve"> The fair value of each option grant is estimated on the date of grant using the Black-Scholes option-pricing model. The following assumptions were used for the years ended December 31, 2017, 2016 and 2015: 2017 2016 2015 Risk-free interest rate (weighted average) 2.05 % 1.31 % 1.60 % Expected dividend yield 0 % 0 % 0 % Expected stock price volatility 90 % 90 % 90 % Expected life of options (weighted average) 5.56 years 4.87 years 8.96 years </t>
  </si>
  <si>
    <t>Summary of All Stock Option Activity</t>
  </si>
  <si>
    <t xml:space="preserve"> A summary of all stock option activity since December 31, 2015 is as follows: Weighted Weighted Aggregate Number of Average Contractual Intrinsic Outstanding at December 31, 2015 3,161,642 $ 1.10 Granted 2016 2,489,037 $ 0.97 Outstanding at December 31, 2016 5,650,679 $ 1.04 Granted in 2017 2,692,000 $ 1.76 Exercised in 2017 (85,988) $ 0.79 Expired in 2017 (100,000) $ 1.43 Outstanding at December 31, 2017 8,156,691 $ 1.28 7.3 years $ 11,533,400 Exercisable at December 31, 2017 3,617,670 $ 1.10 5.8 years $ 6,151,390 </t>
  </si>
  <si>
    <t>INCOME TAXES (Tables)</t>
  </si>
  <si>
    <t>Schedule of Components of Income Tax Expense (Benefit)</t>
  </si>
  <si>
    <t xml:space="preserve"> The following is a summary of the components giving rise to the income tax provision (benefit) for the years ended December 31, 2017, 2016 and 2015: 2017 2016 2015 Current: Federal $ - $ - $ - State - - - Total current - - - Deferred: Federal 1,263,677 (2,424,497) (3,372,964) State 214,628 21,452 (155,352) Total deferred 1,478,305 (2,403,045) (3,528,316) Change in valuation allowance (1,478,305) 2,403,045 3,528,316 $ - $ - $ - </t>
  </si>
  <si>
    <t>Schedule of Effective Income Tax Rate Reconciliation</t>
  </si>
  <si>
    <t xml:space="preserve"> The provision (benefit) for income tax varies from that which would be expected based on applying the statutory federal rate to pre-tax accounting loss , including the effect of the change in the U.S. corporate income tax rates, 2017 2016 2015 Statutory federal rate (34.0) % (34.0) % (34.0) % Other items (2.4) (0.2) 0.0 Derivative liability 0.4 11.9 (0.5) Stock based compensation 2.0 1.5 3.1 Research and development credit carryforward (1.8) - - State tax provision, net of federal benefit 1.1 0.1 (0.9) Federal tax rate change 46.1 - - Valuation allowance (11.4) 20.7 32.3 Effective tax rate (benefit) provision 0.0 % 0.0 % 0.0 % </t>
  </si>
  <si>
    <t>Schedule of Deferred Tax Assets and Liabilities</t>
  </si>
  <si>
    <t xml:space="preserve"> Individual components of deferred taxes consist of the following as of December 31: 2017 2016 2015 Deferred tax assets: Net operating loss carry-forward $ 9,917,641 $ 11,626,143 $ 7,745,734 Accounts receivable reserve - 3,499 3,499 Inventory 48,011 96,934 38,707 Stock-based compensation 388,925 282,850 1,599,916 Start-up expenditures 279,709 477,917 514,680 Research and development credit carryforward 232,198 - - Loss on equity investment 11,760 139,676 68,877 Severance liability - 69,860 147,070 Other 4,272 21,423 9,272 10,882,516 12,718,302 10,127,755 Deferred tax liabilities: Machinery and equipment (220,888) (316,232) (227,186) Patents and trademarks (558,760) (807,137) (767,044) Other intangible assets (124,953) (138,713) (80,349) (904,601) (1,262,082) (1,074,579) Valuation allowance (9,977,915) (11,456,220) (9,053,176) Net deferred taxes $ - $ - $ - </t>
  </si>
  <si>
    <t>SELECTED QUARTERLY FINANCIAL DATA (Tables)</t>
  </si>
  <si>
    <t>Quarterly Financial Information</t>
  </si>
  <si>
    <t xml:space="preserve"> Below is selected quarterly financial data for the years ended December 31, 2017 and 2016: Three Months Ended March 31, June 30, September 30, December 31, 2017 2017 2017 2017 Revenue, net $ 2,231,517 $ 3,897,206 $ 4,530,865 $ 5,940,656 Gross (loss) profit $ (273,897) $ (165,055) $ (340,369) $ 71,409 Loss from operations $ (2,969,949) $ (3,282,525) $ (3,274,081) $ (3,773,309) Net loss $ (2,621,277) $ (3,355,624) $ (3,316,634) $ (3,735,582) Loss per common share - basic and diluted $ (0.03) $ (0.04) $ (0.03) $ (0.03) Three Months Ended March 31, June 30, September 30, December 31, 2016 2016 2016 2016 Revenue, net $ 3,019,056 $ 2,827,658 $ 3,097,648 $ 3,335,617 Gross profit (loss) $ 123,646 $ (140,913) $ (184,618) $ (227,814) Loss from operations $ (3,228,404) $ (2,830,830) $ (2,595,812) $ (2,732,801) Net loss $ (3,252,452) $ (2,902,354) $ (2,679,988) $ (2,746,636) Loss per common share - basic and diluted $ (0.04) $ (0.04) $ (0.03) $ (0.03) </t>
  </si>
  <si>
    <t>NATURE OF BUSINESS AND SUMMARY OF SIGNIFICANT ACCOUNTING POLICIES (Narrative) (Details) - USD ($)</t>
  </si>
  <si>
    <t>Dec. 31, 2018</t>
  </si>
  <si>
    <t>Condensed Financial Statements, Captions [Line Items]</t>
  </si>
  <si>
    <t>Amortization of Intangible Assets</t>
  </si>
  <si>
    <t>Allowance for Doubtful Accounts Receivable</t>
  </si>
  <si>
    <t>Advertising Expense</t>
  </si>
  <si>
    <t>Excise and Sales Taxes</t>
  </si>
  <si>
    <t>Effective Income Tax Rate Reconciliation, at Federal Statutory Income Tax Rate, Percent</t>
  </si>
  <si>
    <t>34.00%</t>
  </si>
  <si>
    <t>Scenario, Forecast [Member]</t>
  </si>
  <si>
    <t>Investment Owned, at Fair Value</t>
  </si>
  <si>
    <t>Scenario, Plan [Member]</t>
  </si>
  <si>
    <t>21.00%</t>
  </si>
  <si>
    <t>Patent and Trademarks [Member]</t>
  </si>
  <si>
    <t>Finite-Lived Intangible Assets, Amortization Expense, after Year Five</t>
  </si>
  <si>
    <t>Licensing Agreements [Member]</t>
  </si>
  <si>
    <t>Maximum [Member]</t>
  </si>
  <si>
    <t>Property, Plant and Equipment, Estimated Useful Lives</t>
  </si>
  <si>
    <t>35.00%</t>
  </si>
  <si>
    <t>Minimum [Member]</t>
  </si>
  <si>
    <t>NATURE OF BUSINESS AND SUMMARY OF SIGNIFICANT ACCOUNTING POLICIES (Details) - USD ($)</t>
  </si>
  <si>
    <t>Inventory [Line Items]</t>
  </si>
  <si>
    <t>Inventory - tobacco leaf</t>
  </si>
  <si>
    <t>Inventory - finished goods</t>
  </si>
  <si>
    <t>Cigarettes and filtered cigars</t>
  </si>
  <si>
    <t>Inventory - raw materials</t>
  </si>
  <si>
    <t>Cigarette and filtered cigar components</t>
  </si>
  <si>
    <t>Inventory - tobacco leaf, net</t>
  </si>
  <si>
    <t>Less: inventory reserve</t>
  </si>
  <si>
    <t>Inventory, Net</t>
  </si>
  <si>
    <t>NATURE OF BUSINESS AND SUMMARY OF SIGNIFICANT ACCOUNTING POLICIES (Details 1) - USD ($)</t>
  </si>
  <si>
    <t>Patent and Trademark [Member]</t>
  </si>
  <si>
    <t>Patent and trademark costs</t>
  </si>
  <si>
    <t>Less: accumulated amortization</t>
  </si>
  <si>
    <t>Patent and trademark costs, net</t>
  </si>
  <si>
    <t>MSA Signatory Costs [Member]</t>
  </si>
  <si>
    <t>License fee for predicate cigarette brand</t>
  </si>
  <si>
    <t>License Fees, Net [Member]</t>
  </si>
  <si>
    <t>OCTOBER 2017 REGISTERED DIRECT OFFERING (Narrative) (Details) - October 2017 [Member]</t>
  </si>
  <si>
    <t>Oct. 10, 2017USD ($)$ / sharesshares</t>
  </si>
  <si>
    <t>Stock Issued During Period, Shares, New Issues | shares</t>
  </si>
  <si>
    <t>Shares Issued, Price Per Share | $ / shares</t>
  </si>
  <si>
    <t>Proceeds from Issuance of Common Stock | $</t>
  </si>
  <si>
    <t>JUNE 2017 WARRANT EXERCISE AGREEMENTS (Narrative) (Details) - USD ($)</t>
  </si>
  <si>
    <t>Aug. 09, 2017</t>
  </si>
  <si>
    <t>Jun. 19, 2017</t>
  </si>
  <si>
    <t>Number Of Warrants Exercised</t>
  </si>
  <si>
    <t>Proceeds from Warrant Exercises</t>
  </si>
  <si>
    <t>Class of Warrant or Right,Exercise Price One [Member]</t>
  </si>
  <si>
    <t>Class of Warrant or Right, Number of Securities Called by Warrants or Rights</t>
  </si>
  <si>
    <t>Class of Warrant or Right, Exercise Price of Warrants or Rights</t>
  </si>
  <si>
    <t>Class of Warrant or Right,Exercise Price Two [Member]</t>
  </si>
  <si>
    <t>New Warrants [Member]</t>
  </si>
  <si>
    <t>Fair Value of Warrants</t>
  </si>
  <si>
    <t>Warrants Expiration Term</t>
  </si>
  <si>
    <t>are exercisable six months from the date of issuance of the New Warrants for a period of five (5) years.</t>
  </si>
  <si>
    <t>Number Of Warrants Issued</t>
  </si>
  <si>
    <t>OCTOBER 2016 REGISTERED DIRECT OFFERING (Narrative) (Details) - USD ($)</t>
  </si>
  <si>
    <t>1 Months Ended</t>
  </si>
  <si>
    <t>Oct. 19, 2016</t>
  </si>
  <si>
    <t>Stock Issued During Period, Shares, New Issues</t>
  </si>
  <si>
    <t>October Offering [Member]</t>
  </si>
  <si>
    <t>Warrant Expiration Term</t>
  </si>
  <si>
    <t>66 months</t>
  </si>
  <si>
    <t>Shares Issued, Price Per Share</t>
  </si>
  <si>
    <t>Proceeds from Issuance or Sale of Equity</t>
  </si>
  <si>
    <t>Conversion Of Warrants Terms Of Conversion</t>
  </si>
  <si>
    <t>The holders of the warrants will not have the right to exercise any portion of the warrants if the holders, together with its respective affiliates, would beneficially own in excess of 4.99% of the number of shares of the Company&amp;#8217;s common stock (including securities convertible into common stock) outstanding immediately after the exercise; provided, however, that the holder may increase or decrease this limitation at any time, although any increase shall not be effective until the 61st day following the notice of increase and the holder may not increase this limitation in excess of 9.99%.</t>
  </si>
  <si>
    <t>October Offering [Member] | Common Stock [Member]</t>
  </si>
  <si>
    <t>JULY 2016 REGISTERED DIRECT OFFERING (Narrative) (Details) - USD ($)</t>
  </si>
  <si>
    <t>Jul. 27, 2016</t>
  </si>
  <si>
    <t>[1]</t>
  </si>
  <si>
    <t>Class of Warrant or Right, Outstanding</t>
  </si>
  <si>
    <t>July Offering [Member]</t>
  </si>
  <si>
    <t>Class Of Warrants Or Right ,Terminated</t>
  </si>
  <si>
    <t>5 years 6 months</t>
  </si>
  <si>
    <t>July Offering [Member] | Minimum [Member]</t>
  </si>
  <si>
    <t>Class of Warrant or Right Terminated, Exercise Price</t>
  </si>
  <si>
    <t>July Offering [Member] | Maximum [Member]</t>
  </si>
  <si>
    <t>July Offering [Member] | Common Stock [Member]</t>
  </si>
  <si>
    <t>July Offering [Member] | Warrant [Member]</t>
  </si>
  <si>
    <t>July Offering [Member] | Six Month Warrant [Member]</t>
  </si>
  <si>
    <t>Excludes 2,000,000 Tranche 2 and Tranche 3 warrants that will never become execrable, as discussed in Note 8.</t>
  </si>
  <si>
    <t>FEBRUARY 2016 REGISTERED DIRECT OFFERING (Narrative) (Details) - USD ($)</t>
  </si>
  <si>
    <t>Feb. 05, 2016</t>
  </si>
  <si>
    <t>Direct Offering [Line Items]</t>
  </si>
  <si>
    <t>Stock Issued During Period, Value, New Issues</t>
  </si>
  <si>
    <t>February Offering [Member]</t>
  </si>
  <si>
    <t>Warrants Expiration Period</t>
  </si>
  <si>
    <t>Common Stock [Member] | February Offering [Member]</t>
  </si>
  <si>
    <t>JUNE 2015 REGISTERED DIRECT OFFERING (Narrative) (Details) - USD ($)</t>
  </si>
  <si>
    <t>Jun. 02, 2015</t>
  </si>
  <si>
    <t>June Offering [Member]</t>
  </si>
  <si>
    <t>5 years</t>
  </si>
  <si>
    <t>Common Stock [Member] | June Offering [Member]</t>
  </si>
  <si>
    <t>JOINT VENTURE, CONSULTING AGREEMENT AND ASSOCIATED WARRANTS (Narrative) (Details) - USD ($)</t>
  </si>
  <si>
    <t>3 Months Ended</t>
  </si>
  <si>
    <t>Mar. 31, 2016</t>
  </si>
  <si>
    <t>Mar. 31, 2015</t>
  </si>
  <si>
    <t>Collaborative Arrangements and Non-collaborative Arrangement Transactions [Line Items]</t>
  </si>
  <si>
    <t>Issuance of Stock and Warrants for Services or Claims</t>
  </si>
  <si>
    <t>Warrant Exercisable Per Share</t>
  </si>
  <si>
    <t>Consulting Agreement [Member]</t>
  </si>
  <si>
    <t>Other Prepaid Expense, Current</t>
  </si>
  <si>
    <t>Consulting Agreement [Member] | Tranche 1A Warrants [Member]</t>
  </si>
  <si>
    <t>Consulting Agreement [Member] | Tranche 1B Warrants [Member]</t>
  </si>
  <si>
    <t>Consulting Agreement [Member] | Tranche 2 Warrants [Member]</t>
  </si>
  <si>
    <t>Consulting Agreement [Member] | Tranche 3 Warrants [Member]</t>
  </si>
  <si>
    <t>MANUFACTURING FACILITY (Narrative) (Details) - USD ($)</t>
  </si>
  <si>
    <t>Manufacturing Facility [Line Items]</t>
  </si>
  <si>
    <t>General and Administrative Expense, Total</t>
  </si>
  <si>
    <t>North Carolina Manufacturing Facility [Member]</t>
  </si>
  <si>
    <t>MACHINERY AND EQUIPMENT (Narrative) (Details) - USD ($)</t>
  </si>
  <si>
    <t>Property, Plant and Equipment [Line Items]</t>
  </si>
  <si>
    <t>Depreciation, Total</t>
  </si>
  <si>
    <t>MACHINERY AND EQUIPMENT (Details) - USD ($)</t>
  </si>
  <si>
    <t>Property, Plant and Equipment, Gross</t>
  </si>
  <si>
    <t>Less: accumulated depreciation</t>
  </si>
  <si>
    <t>Cigarette manufacturing equipment [Member]</t>
  </si>
  <si>
    <t>Cigarette manufacturing equipment [Member] | Maximum [Member]</t>
  </si>
  <si>
    <t>Property, Plant and Equipment, Useful Life</t>
  </si>
  <si>
    <t>10 years</t>
  </si>
  <si>
    <t>Cigarette manufacturing equipment [Member] | Minimum [Member]</t>
  </si>
  <si>
    <t>3 years</t>
  </si>
  <si>
    <t>Office furniture, fixtures and equipment [Member]</t>
  </si>
  <si>
    <t>Laboratory equipment [Member]</t>
  </si>
  <si>
    <t>Leasehold improvements [Member]</t>
  </si>
  <si>
    <t>Leasehold improvements</t>
  </si>
  <si>
    <t>INVESTMENT IN ANANDIA (Narrative) (Details) - USD ($)</t>
  </si>
  <si>
    <t>Mar. 31, 2017</t>
  </si>
  <si>
    <t>Sep. 15, 2014</t>
  </si>
  <si>
    <t>Schedule of Equity Method Investments [Line Items]</t>
  </si>
  <si>
    <t>Equity Method Investment, Realized Gain (Loss) on Disposal</t>
  </si>
  <si>
    <t>Income (Loss) from Equity Method Investments</t>
  </si>
  <si>
    <t>Accounting Standards Codification 323 [Member]</t>
  </si>
  <si>
    <t>Anandia Laboratories, Inc [Member]</t>
  </si>
  <si>
    <t>Equity Method Investments</t>
  </si>
  <si>
    <t>Equity Method Investment, Ownership Percentage</t>
  </si>
  <si>
    <t>19.00%</t>
  </si>
  <si>
    <t>25.00%</t>
  </si>
  <si>
    <t>Anandia Laboratories, Inc [Member] | Other Assets [Member]</t>
  </si>
  <si>
    <t>NOTES PAYABLE AND PATENT ACQUISITION (Narrative) (Details) - USD ($)</t>
  </si>
  <si>
    <t>Dec. 31, 2014</t>
  </si>
  <si>
    <t>Dec. 22, 2015</t>
  </si>
  <si>
    <t>Dec. 23, 2014</t>
  </si>
  <si>
    <t>Notes Payable And Patent Acquisition [Line Items]</t>
  </si>
  <si>
    <t>Other Commitment</t>
  </si>
  <si>
    <t>Finite Lived Intangible Assets Acquired With Notes Payable</t>
  </si>
  <si>
    <t>Notes Payable, Current</t>
  </si>
  <si>
    <t>Patents [Member]</t>
  </si>
  <si>
    <t>Other Commitment, Due in Second Year</t>
  </si>
  <si>
    <t>Other Commitment, Due in Third Year</t>
  </si>
  <si>
    <t>Other Commitment, Due in Fourth Year</t>
  </si>
  <si>
    <t>Other Commitment, Due in Fifth Year</t>
  </si>
  <si>
    <t>Finite-lived Intangible Assets Acquired</t>
  </si>
  <si>
    <t>SEVERANCE LIABILITY (Narrative) (Details) - USD ($)</t>
  </si>
  <si>
    <t>Severance Liability [Line Items]</t>
  </si>
  <si>
    <t>Severance Costs</t>
  </si>
  <si>
    <t>Severance Term</t>
  </si>
  <si>
    <t>36 months</t>
  </si>
  <si>
    <t>Accrued Severance Liabilities Current</t>
  </si>
  <si>
    <t>Employee Severance [Member]</t>
  </si>
  <si>
    <t>Monthly Severance Cost</t>
  </si>
  <si>
    <t>FAIR VALUE MEASUREMENTS (Details) - USD ($)</t>
  </si>
  <si>
    <t>US Treasury and Government [Member]</t>
  </si>
  <si>
    <t>Assets</t>
  </si>
  <si>
    <t>Total cash equivalents and short-term investment securities</t>
  </si>
  <si>
    <t>Warrant Liability [Member]</t>
  </si>
  <si>
    <t>Liabilities</t>
  </si>
  <si>
    <t>Short-term Investment Certificate Of Deposit [Member]</t>
  </si>
  <si>
    <t>Corporate Bonds [Member]</t>
  </si>
  <si>
    <t>Cash Equivalents and Short-term Investment Securities [Member]</t>
  </si>
  <si>
    <t>Certificates of Deposit [Member]</t>
  </si>
  <si>
    <t>Money Market Funds [Member]</t>
  </si>
  <si>
    <t>Fair Value, Inputs, Level 1 [Member] | US Treasury and Government [Member]</t>
  </si>
  <si>
    <t>Fair Value, Inputs, Level 1 [Member] | Warrant Liability [Member]</t>
  </si>
  <si>
    <t>Fair Value, Inputs, Level 1 [Member] | Short-term Investment Certificate Of Deposit [Member]</t>
  </si>
  <si>
    <t>Fair Value, Inputs, Level 1 [Member] | Cash Equivalents and Short-term Investment Securities [Member]</t>
  </si>
  <si>
    <t>Fair Value, Inputs, Level 1 [Member] | Certificates of Deposit [Member]</t>
  </si>
  <si>
    <t>Fair Value, Inputs, Level 1 [Member] | Money Market Funds [Member]</t>
  </si>
  <si>
    <t>Fair Value, Inputs, Level 2 [Member] | US Treasury and Government [Member]</t>
  </si>
  <si>
    <t>Fair Value, Inputs, Level 2 [Member] | Warrant Liability [Member]</t>
  </si>
  <si>
    <t>Fair Value, Inputs, Level 2 [Member] | Short-term Investment Certificate Of Deposit [Member]</t>
  </si>
  <si>
    <t>Fair Value, Inputs, Level 2 [Member] | Corporate Bonds [Member]</t>
  </si>
  <si>
    <t>Fair Value, Inputs, Level 2 [Member] | Cash Equivalents and Short-term Investment Securities [Member]</t>
  </si>
  <si>
    <t>Fair Value, Inputs, Level 2 [Member] | Certificates of Deposit [Member]</t>
  </si>
  <si>
    <t>Fair Value, Inputs, Level 2 [Member] | Money Market Funds [Member]</t>
  </si>
  <si>
    <t>Fair Value, Inputs, Level 3 [Member] | US Treasury and Government [Member]</t>
  </si>
  <si>
    <t>Fair Value, Inputs, Level 3 [Member] | Warrant Liability [Member]</t>
  </si>
  <si>
    <t>Fair Value, Inputs, Level 3 [Member] | Short-term Investment Certificate Of Deposit [Member]</t>
  </si>
  <si>
    <t>Fair Value, Inputs, Level 3 [Member] | Corporate Bonds [Member]</t>
  </si>
  <si>
    <t>Fair Value, Inputs, Level 3 [Member] | Cash Equivalents and Short-term Investment Securities [Member]</t>
  </si>
  <si>
    <t>Fair Value, Inputs, Level 3 [Member] | Certificates of Deposit [Member]</t>
  </si>
  <si>
    <t>Fair Value, Inputs, Level 3 [Member] | Money Market Funds [Member]</t>
  </si>
  <si>
    <t>WARRANTS FOR COMMON STOCK (Narrative) (Details) - USD ($)</t>
  </si>
  <si>
    <t>Oct. 10, 2017</t>
  </si>
  <si>
    <t>Class of Warrant or Right [Line Items]</t>
  </si>
  <si>
    <t>Derivative, Gain (Loss) on Derivative, Net, Total</t>
  </si>
  <si>
    <t>Warrants Expired And Unexercised</t>
  </si>
  <si>
    <t>Class of Warrant or Right, Cancelled</t>
  </si>
  <si>
    <t>Number Of Warrants Exercised On Cashless Basis</t>
  </si>
  <si>
    <t>Tranche 2 And 3 [Member]</t>
  </si>
  <si>
    <t>Warrants and Rights Outstanding</t>
  </si>
  <si>
    <t>June 2017 Warrants Pursuant to Warrant One Exercise Agreements [Member]</t>
  </si>
  <si>
    <t>Warrant Exercise Price One [Member]</t>
  </si>
  <si>
    <t>Warrant Exercise Price Two [Member]</t>
  </si>
  <si>
    <t>Warrant Exercise Price Three [Member]</t>
  </si>
  <si>
    <t>Warrants With Provision Of Anti Dilution [Member]</t>
  </si>
  <si>
    <t>Tranche 1A and Tranche 1B warrants expired unexercised on September 29, 2016.</t>
  </si>
  <si>
    <t>WARRANTS FOR COMMON STOCK (Outstanding Warrants) (Details) - $ / shares</t>
  </si>
  <si>
    <t>Number of warrants</t>
  </si>
  <si>
    <t>December 2011 Convertible Notes Payable Warrants One [Member]</t>
  </si>
  <si>
    <t>[2]</t>
  </si>
  <si>
    <t>Exercise Price</t>
  </si>
  <si>
    <t>Expiration</t>
  </si>
  <si>
    <t>Feb. 6,
		2018</t>
  </si>
  <si>
    <t>August 2012 Convertible Notes Payable Warrants One [Member]</t>
  </si>
  <si>
    <t>[3]</t>
  </si>
  <si>
    <t>Aug. 8,
		2018</t>
  </si>
  <si>
    <t>Dec. 20,
		2022</t>
  </si>
  <si>
    <t>Warrants were exercised on a cashless basis prior to February 6, 2018.</t>
  </si>
  <si>
    <t>Includes anti-dilution features.</t>
  </si>
  <si>
    <t>WARRANTS FOR COMMON STOCK (Roll-Forward of Warrant Liability from Initial Valuation) (Details) - USD ($)</t>
  </si>
  <si>
    <t>Warrant liability, Fair value</t>
  </si>
  <si>
    <t>Gain as a result of change in fair value</t>
  </si>
  <si>
    <t>Loss as a result of change in fair value</t>
  </si>
  <si>
    <t>WARRANTS FOR COMMON STOCK (Warrant Activity) (Details) - shares</t>
  </si>
  <si>
    <t>Warrants issued in conjunction with registered direct offering</t>
  </si>
  <si>
    <t>Unexercisable warrants</t>
  </si>
  <si>
    <t>Warrants exercised</t>
  </si>
  <si>
    <t>Warrants expired</t>
  </si>
  <si>
    <t>Additional warrants due to anti-dilution provisions</t>
  </si>
  <si>
    <t>Warrant outstanding ending balance</t>
  </si>
  <si>
    <t>Composition of outstanding warrants:</t>
  </si>
  <si>
    <t>Warrants containing anti-dilution feature</t>
  </si>
  <si>
    <t>Warrants Without Provision Of Anti Dilution</t>
  </si>
  <si>
    <t>Warrant outstanding and exercisable ending balance</t>
  </si>
  <si>
    <t>June 2015 Offering [Member]</t>
  </si>
  <si>
    <t>Warrants Cancelled In Registered Direct Offering</t>
  </si>
  <si>
    <t>February 2016 Offering [Member]</t>
  </si>
  <si>
    <t>July 2017 Offering [Member]</t>
  </si>
  <si>
    <t>September 2016 Offering [Member]</t>
  </si>
  <si>
    <t>Number Of Warrants Exercised Two</t>
  </si>
  <si>
    <t>October 2016 Offering [Member]</t>
  </si>
  <si>
    <t>February 2017 Offering [Member]</t>
  </si>
  <si>
    <t>March 2017 Offering [Member]</t>
  </si>
  <si>
    <t>April 2017 Offering [Member]</t>
  </si>
  <si>
    <t>May 2017 Offering [Member]</t>
  </si>
  <si>
    <t>June 2017 Offering [Member]</t>
  </si>
  <si>
    <t>June 2017 Warrants Pursuant to Warrant Exercise Agreements [Member]</t>
  </si>
  <si>
    <t>Warrants issued</t>
  </si>
  <si>
    <t>August 2017 Offering [Member]</t>
  </si>
  <si>
    <t>October 2017 Offering [Member]</t>
  </si>
  <si>
    <t>November2017Offering [Member]</t>
  </si>
  <si>
    <t>Tranche 2 and Tranche 3 warrants that will never become exercisable, as discussed in Note 8.</t>
  </si>
  <si>
    <t>RETIREMENT PLAN (Narrative) (Details) - USD ($)</t>
  </si>
  <si>
    <t>Defined Benefit Plan Disclosure [Line Items]</t>
  </si>
  <si>
    <t>Defined Benefit Plan, Funded Percentage</t>
  </si>
  <si>
    <t>3.00%</t>
  </si>
  <si>
    <t>Defined Benefit Plan, Contributions by Employer</t>
  </si>
  <si>
    <t>COMMITMENTS AND CONTINGENCIES (Narrative) (Details) - USD ($)</t>
  </si>
  <si>
    <t>Oct. 04, 2017</t>
  </si>
  <si>
    <t>Aug. 14, 2017</t>
  </si>
  <si>
    <t>Mar. 13, 2017</t>
  </si>
  <si>
    <t>Dec. 08, 2015</t>
  </si>
  <si>
    <t>Feb. 10, 2014</t>
  </si>
  <si>
    <t>Feb. 28, 2018</t>
  </si>
  <si>
    <t>Apr. 26, 2017</t>
  </si>
  <si>
    <t>Jan. 31, 2017</t>
  </si>
  <si>
    <t>Sep. 28, 2015</t>
  </si>
  <si>
    <t>Aug. 27, 2014</t>
  </si>
  <si>
    <t>Aug. 22, 2014</t>
  </si>
  <si>
    <t>Dec. 31, 2020</t>
  </si>
  <si>
    <t>Dec. 31, 2019</t>
  </si>
  <si>
    <t>Feb. 21, 2018</t>
  </si>
  <si>
    <t>Dec. 28, 2017</t>
  </si>
  <si>
    <t>Feb. 01, 2017</t>
  </si>
  <si>
    <t>May 19, 2016</t>
  </si>
  <si>
    <t>May 01, 2016</t>
  </si>
  <si>
    <t>Apr. 26, 2016</t>
  </si>
  <si>
    <t>Other Commitments [Line Items]</t>
  </si>
  <si>
    <t>Annual minimum royalty payments</t>
  </si>
  <si>
    <t>Milestone payment upon approval of a product</t>
  </si>
  <si>
    <t>Research and Development Expense, Total</t>
  </si>
  <si>
    <t>License Costs</t>
  </si>
  <si>
    <t>Amortization of Other Deferred Charges</t>
  </si>
  <si>
    <t>Lease Payments</t>
  </si>
  <si>
    <t>License Maintenance Fees Due Current</t>
  </si>
  <si>
    <t>Operating Leases, Future Minimum Payments Due, Next Twelve Months</t>
  </si>
  <si>
    <t>Operating Leases, Future Minimum Payments, Due in Two Years</t>
  </si>
  <si>
    <t>Operating Leases, Future Minimum Payments, Due in Three Years</t>
  </si>
  <si>
    <t>Minimum Annual Royalties After Year Four</t>
  </si>
  <si>
    <t>Minimum Annual Royalties In Year Three</t>
  </si>
  <si>
    <t>Litigation Settlement Shares To Be Issued</t>
  </si>
  <si>
    <t>Minimum Annual Royalties In Year One</t>
  </si>
  <si>
    <t>Minimum Annual Royalties In Year Two</t>
  </si>
  <si>
    <t>Loss Contingency, Receivable</t>
  </si>
  <si>
    <t>Research and Development Arrangement [Member]</t>
  </si>
  <si>
    <t>Long-term Purchase Commitment, Amount</t>
  </si>
  <si>
    <t>University of Virginia [Member]</t>
  </si>
  <si>
    <t>Research and Development Arrangement, Investment Amount</t>
  </si>
  <si>
    <t>Subsequent Event [Member]</t>
  </si>
  <si>
    <t>Operating Leases Monthly lease payment</t>
  </si>
  <si>
    <t>Subsequent Event [Member] | Research and Development Arrangement [Member]</t>
  </si>
  <si>
    <t>Payment One [Member]</t>
  </si>
  <si>
    <t>Research and Development Arrangement, Contract to Perform for Others, Costs Incurred, Gross</t>
  </si>
  <si>
    <t>Payment Two [Member]</t>
  </si>
  <si>
    <t>Office space in Clarence, New York [Member]</t>
  </si>
  <si>
    <t>Operating Leases, Rent Expense, Minimum Rentals</t>
  </si>
  <si>
    <t>Lease And Rental Expense</t>
  </si>
  <si>
    <t>Lessee, Operating Lease, Term</t>
  </si>
  <si>
    <t>1 year</t>
  </si>
  <si>
    <t>Lessee, Operating Lease, Renewal Term</t>
  </si>
  <si>
    <t>Warehouse Space in North Carolina [Member]</t>
  </si>
  <si>
    <t>Future Minimum Sublease Rentals, Sale Leaseback Transactions, within Two Years</t>
  </si>
  <si>
    <t>Laboratory space in Buffalo [Member]</t>
  </si>
  <si>
    <t>Operating Leases, Rent Expense, Sublease Rentals</t>
  </si>
  <si>
    <t>Licensing Agreements One [Member]</t>
  </si>
  <si>
    <t>Minimum Royalty Fee Payments Due In Year Two</t>
  </si>
  <si>
    <t>Minimum Royalty Fee Payments Due Thereafter</t>
  </si>
  <si>
    <t>Capitalized Patent Costs Gross</t>
  </si>
  <si>
    <t>Minimum Royalty Fee Payments Due In Year One</t>
  </si>
  <si>
    <t>Precision License [Member]</t>
  </si>
  <si>
    <t>Anandia Sublicense [Member]</t>
  </si>
  <si>
    <t>Upfront Fee</t>
  </si>
  <si>
    <t>Licensing Agreements Two [Member]</t>
  </si>
  <si>
    <t>COMMITMENTS AND CONTINGENCIES (Future Minimum Lease Payments) (Details)</t>
  </si>
  <si>
    <t>Dec. 31, 2017USD ($)</t>
  </si>
  <si>
    <t>Year ended December 31, 2018 -</t>
  </si>
  <si>
    <t>Year ended December 31, 2019 -</t>
  </si>
  <si>
    <t>Year ended December 31, 2020 -</t>
  </si>
  <si>
    <t>Year ended December 31, 2021 -</t>
  </si>
  <si>
    <t>EARNINGS PER COMMON SHARE (Computation of Basic and Diluted Earnings Per Common Share) (Details) - USD ($)</t>
  </si>
  <si>
    <t>Sep. 30, 2017</t>
  </si>
  <si>
    <t>Sep. 30, 2016</t>
  </si>
  <si>
    <t>Jun. 30, 2016</t>
  </si>
  <si>
    <t>Antidilutive Securities Excluded from Computation of Earnings Per Share [Line Items]</t>
  </si>
  <si>
    <t>Net loss attributed to common shareholders</t>
  </si>
  <si>
    <t>Denominator for basic earnings per share-weighted average shares outstanding</t>
  </si>
  <si>
    <t>Effect of dilutive securities:</t>
  </si>
  <si>
    <t>Warrants, restricted stock and options outstanding</t>
  </si>
  <si>
    <t>Denominator for diluted earnings per common share-weighted average shares adjusted for dilutive securities</t>
  </si>
  <si>
    <t>Loss per common share - basic and diluted</t>
  </si>
  <si>
    <t>EARNINGS PER COMMON SHARE (Anti-Dilutive Securities Outstanding Excluded from Computation) (Details) - shares</t>
  </si>
  <si>
    <t>Securities outstanding but excluded from computation of earnings per share</t>
  </si>
  <si>
    <t>Warrants [Member]</t>
  </si>
  <si>
    <t>Options [ Member]</t>
  </si>
  <si>
    <t>EQUITY BASED COMPENSATION (Narrative) (Details) - USD ($)</t>
  </si>
  <si>
    <t>Apr. 12, 2014</t>
  </si>
  <si>
    <t>Apr. 29, 2017</t>
  </si>
  <si>
    <t>Share-based Compensation Arrangement by Share-based Payment Award [Line Items]</t>
  </si>
  <si>
    <t>Unrecognized compensation expense related to non-vested restricted shares and stock option</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Exercises in Period</t>
  </si>
  <si>
    <t>Omnibus Incentive Plan [Me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Number of Additional Shares Authorized</t>
  </si>
  <si>
    <t>Share-based Compensation Arrangement by Share-based Payment Award, Number of Shares Available for Grant</t>
  </si>
  <si>
    <t>Omnibus Incentive Plan [Member] | Common Stock [Member]</t>
  </si>
  <si>
    <t>Third Party [Member]</t>
  </si>
  <si>
    <t>Restricted shares awarded vested immediately</t>
  </si>
  <si>
    <t>Restricted Stock [Member]</t>
  </si>
  <si>
    <t>Employee Stock Option [Member]</t>
  </si>
  <si>
    <t>Share-based Compensation Arrangement by Share-based Payment Award, Options, Grants in Period, Net of Forfeitures, Total</t>
  </si>
  <si>
    <t>EQUITY BASED COMPENSATION (Schedule of Fair Value Assumptions) (Details)</t>
  </si>
  <si>
    <t>Fair Value Measurements, Recurring and Nonrecurring, Valuation Techniques [Line Items]</t>
  </si>
  <si>
    <t>Risk-free interest rate (weighted average)</t>
  </si>
  <si>
    <t>2.05%</t>
  </si>
  <si>
    <t>1.31%</t>
  </si>
  <si>
    <t>1.60%</t>
  </si>
  <si>
    <t>Expected dividend yield</t>
  </si>
  <si>
    <t>0.00%</t>
  </si>
  <si>
    <t>Expected stock price volatility</t>
  </si>
  <si>
    <t>90.00%</t>
  </si>
  <si>
    <t>Expected life of options (weighted average)</t>
  </si>
  <si>
    <t>5 years 6 months 22 days</t>
  </si>
  <si>
    <t>4 years 10 months 13 days</t>
  </si>
  <si>
    <t>8 years 11 months 16 days</t>
  </si>
  <si>
    <t>EQUITY BASED COMPENSATION (Summary of All Stock Option Activity) (Details) - Employee Stock Option [Member] - USD ($)</t>
  </si>
  <si>
    <t>Number of Options</t>
  </si>
  <si>
    <t>Options Outstanding, Beginning of Period</t>
  </si>
  <si>
    <t>Granted</t>
  </si>
  <si>
    <t>Exercised</t>
  </si>
  <si>
    <t>Expired</t>
  </si>
  <si>
    <t>Options Outstanding, End of Period</t>
  </si>
  <si>
    <t>Exercisable, End of Period</t>
  </si>
  <si>
    <t>Weighted Average Exercise Price</t>
  </si>
  <si>
    <t>Weighted Average Remaining Contractual Term</t>
  </si>
  <si>
    <t>7 years 3 months 18 days</t>
  </si>
  <si>
    <t>5 years 9 months 18 days</t>
  </si>
  <si>
    <t>Aggregate Intrinsic Value</t>
  </si>
  <si>
    <t>INCOME TAXES (Narrative) (Details) - USD ($)</t>
  </si>
  <si>
    <t>Net operating loss carry forwards</t>
  </si>
  <si>
    <t>Deferred Tax Assets, Increase Decrease, Percent</t>
  </si>
  <si>
    <t>46.00%</t>
  </si>
  <si>
    <t>INCOME TAXES (Schedule of Provision (Benefit) for Income Taxes) (Details) - USD ($)</t>
  </si>
  <si>
    <t>Current:</t>
  </si>
  <si>
    <t>Federal</t>
  </si>
  <si>
    <t>State</t>
  </si>
  <si>
    <t>Total current</t>
  </si>
  <si>
    <t>Deferred:</t>
  </si>
  <si>
    <t>Total deferred</t>
  </si>
  <si>
    <t>Change in valuation allowance</t>
  </si>
  <si>
    <t>Total income tax provision (benefit)</t>
  </si>
  <si>
    <t>INCOME TAXES (Schedule of statutory federal rate to pre-tax accounting loss) (Details)</t>
  </si>
  <si>
    <t>Statutory federal rate</t>
  </si>
  <si>
    <t>(34.00%)</t>
  </si>
  <si>
    <t>Other items</t>
  </si>
  <si>
    <t>(2.40%)</t>
  </si>
  <si>
    <t>(0.20%)</t>
  </si>
  <si>
    <t>Derivative liability</t>
  </si>
  <si>
    <t>0.40%</t>
  </si>
  <si>
    <t>11.90%</t>
  </si>
  <si>
    <t>(0.50%)</t>
  </si>
  <si>
    <t>Stock based compensation</t>
  </si>
  <si>
    <t>2.00%</t>
  </si>
  <si>
    <t>1.50%</t>
  </si>
  <si>
    <t>3.10%</t>
  </si>
  <si>
    <t>Research and development credit carryforward</t>
  </si>
  <si>
    <t>(1.80%)</t>
  </si>
  <si>
    <t>State tax provision, net of federal benefit</t>
  </si>
  <si>
    <t>1.10%</t>
  </si>
  <si>
    <t>0.10%</t>
  </si>
  <si>
    <t>(0.90%)</t>
  </si>
  <si>
    <t>Federal tax rate change</t>
  </si>
  <si>
    <t>46.10%</t>
  </si>
  <si>
    <t>Valuation allowance</t>
  </si>
  <si>
    <t>(11.40%)</t>
  </si>
  <si>
    <t>20.70%</t>
  </si>
  <si>
    <t>32.30%</t>
  </si>
  <si>
    <t>Effective tax rate (benefit) provision</t>
  </si>
  <si>
    <t>INCOME TAXES (Schedule of Deferred Tax Assets and Liabilities) (Details) - USD ($)</t>
  </si>
  <si>
    <t>Deferred tax assets:</t>
  </si>
  <si>
    <t>Net operating loss carry-forward</t>
  </si>
  <si>
    <t>Accounts receivable reserve</t>
  </si>
  <si>
    <t>Stock-based compensation</t>
  </si>
  <si>
    <t>Start-up expenditures</t>
  </si>
  <si>
    <t>Loss on equity investment</t>
  </si>
  <si>
    <t>Severance liability</t>
  </si>
  <si>
    <t>Other</t>
  </si>
  <si>
    <t>Total deferred tax assets</t>
  </si>
  <si>
    <t>Deferred tax liabilities:</t>
  </si>
  <si>
    <t>Patents and trademarks</t>
  </si>
  <si>
    <t>Other intangible assets</t>
  </si>
  <si>
    <t>Total deferred tax liabilities</t>
  </si>
  <si>
    <t>Net deferred taxes</t>
  </si>
  <si>
    <t>SELECTED QUARTERLY FINANCIAL DATA (Details) - USD ($)</t>
  </si>
  <si>
    <t>Revenue, net</t>
  </si>
  <si>
    <t>Gross (loss) profit</t>
  </si>
  <si>
    <t>Loss from operations</t>
  </si>
  <si>
    <t>SUBSEQUENT EVENTS (Narrative) (Details) - shares</t>
  </si>
  <si>
    <t>Jan. 16, 2018</t>
  </si>
  <si>
    <t>Subsequent Event [Line Items]</t>
  </si>
  <si>
    <t>Subsequent Event [Member] | Common Stock [Member]</t>
  </si>
  <si>
    <t>Warrants to Purchase of Common Stock</t>
  </si>
  <si>
    <t>Subsequent Event [Member] | Private Placement [Member]</t>
  </si>
  <si>
    <t>Subsequent Event [Member] | Anandia Laboratories, Inc [Member]</t>
  </si>
  <si>
    <t>15.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4785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8.4</v>
      </c>
    </row>
    <row r="17" spans="1:4">
      <c r="A17" s="4" t="s">
        <v>28</v>
      </c>
      <c r="B17" s="4" t="s">
        <v>29</v>
      </c>
    </row>
    <row r="18" spans="1:4">
      <c r="A18" s="4" t="s">
        <v>30</v>
      </c>
      <c r="C18" s="5" t="n">
        <v>124136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4" t="s">
        <v>194</v>
      </c>
    </row>
    <row r="4" spans="1:2">
      <c r="A4" s="3" t="s">
        <v>195</v>
      </c>
    </row>
    <row r="5" spans="1:2">
      <c r="A5" s="4" t="s">
        <v>193</v>
      </c>
      <c r="B5"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4" t="s">
        <v>198</v>
      </c>
    </row>
    <row r="4" spans="1:2">
      <c r="A4" s="3" t="s">
        <v>195</v>
      </c>
    </row>
    <row r="5" spans="1:2">
      <c r="A5" s="4" t="s">
        <v>197</v>
      </c>
      <c r="B5"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4" t="s">
        <v>201</v>
      </c>
    </row>
    <row r="4" spans="1:2">
      <c r="A4" s="3" t="s">
        <v>195</v>
      </c>
    </row>
    <row r="5" spans="1:2">
      <c r="A5" s="4" t="s">
        <v>200</v>
      </c>
      <c r="B5"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4" t="s">
        <v>204</v>
      </c>
    </row>
    <row r="4" spans="1:2">
      <c r="A4" s="3" t="s">
        <v>195</v>
      </c>
    </row>
    <row r="5" spans="1:2">
      <c r="A5" s="4" t="s">
        <v>203</v>
      </c>
      <c r="B5"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4" t="s">
        <v>209</v>
      </c>
    </row>
    <row r="4" spans="1:2">
      <c r="A4" s="3" t="s">
        <v>210</v>
      </c>
    </row>
    <row r="5" spans="1:2">
      <c r="A5" s="4" t="s">
        <v>208</v>
      </c>
      <c r="B5"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v>
      </c>
      <c r="B1" s="2" t="s">
        <v>2</v>
      </c>
      <c r="C1" s="2" t="s">
        <v>32</v>
      </c>
    </row>
    <row r="2" spans="1:3">
      <c r="A2" s="3" t="s">
        <v>33</v>
      </c>
    </row>
    <row r="3" spans="1:3">
      <c r="A3" s="4" t="s">
        <v>34</v>
      </c>
      <c r="B3" s="7" t="n">
        <v>3659534</v>
      </c>
      <c r="C3" s="7" t="n">
        <v>13468188</v>
      </c>
    </row>
    <row r="4" spans="1:3">
      <c r="A4" s="4" t="s">
        <v>35</v>
      </c>
      <c r="B4" s="5" t="n">
        <v>58975513</v>
      </c>
      <c r="C4" s="5" t="n">
        <v>0</v>
      </c>
    </row>
    <row r="5" spans="1:3">
      <c r="A5" s="4" t="s">
        <v>36</v>
      </c>
      <c r="B5" s="5" t="n">
        <v>957066</v>
      </c>
      <c r="C5" s="5" t="n">
        <v>40992</v>
      </c>
    </row>
    <row r="6" spans="1:3">
      <c r="A6" s="4" t="s">
        <v>37</v>
      </c>
      <c r="B6" s="5" t="n">
        <v>3282537</v>
      </c>
      <c r="C6" s="5" t="n">
        <v>3092686</v>
      </c>
    </row>
    <row r="7" spans="1:3">
      <c r="A7" s="4" t="s">
        <v>38</v>
      </c>
      <c r="B7" s="5" t="n">
        <v>746805</v>
      </c>
      <c r="C7" s="5" t="n">
        <v>195569</v>
      </c>
    </row>
    <row r="8" spans="1:3">
      <c r="A8" s="4" t="s">
        <v>39</v>
      </c>
      <c r="B8" s="5" t="n">
        <v>67621455</v>
      </c>
      <c r="C8" s="5" t="n">
        <v>16797435</v>
      </c>
    </row>
    <row r="9" spans="1:3">
      <c r="A9" s="4" t="s">
        <v>40</v>
      </c>
      <c r="B9" s="5" t="n">
        <v>3316047</v>
      </c>
      <c r="C9" s="5" t="n">
        <v>2434663</v>
      </c>
    </row>
    <row r="10" spans="1:3">
      <c r="A10" s="3" t="s">
        <v>41</v>
      </c>
    </row>
    <row r="11" spans="1:3">
      <c r="A11" s="4" t="s">
        <v>42</v>
      </c>
      <c r="B11" s="5" t="n">
        <v>7435411</v>
      </c>
      <c r="C11" s="5" t="n">
        <v>7389946</v>
      </c>
    </row>
    <row r="12" spans="1:3">
      <c r="A12" s="4" t="s">
        <v>43</v>
      </c>
      <c r="B12" s="5" t="n">
        <v>1366493</v>
      </c>
      <c r="C12" s="5" t="n">
        <v>1020313</v>
      </c>
    </row>
    <row r="13" spans="1:3">
      <c r="A13" s="4" t="s">
        <v>44</v>
      </c>
      <c r="B13" s="5" t="n">
        <v>8801904</v>
      </c>
      <c r="C13" s="5" t="n">
        <v>8410259</v>
      </c>
    </row>
    <row r="14" spans="1:3">
      <c r="A14" s="4" t="s">
        <v>45</v>
      </c>
      <c r="B14" s="5" t="n">
        <v>79739406</v>
      </c>
      <c r="C14" s="5" t="n">
        <v>27642357</v>
      </c>
    </row>
    <row r="15" spans="1:3">
      <c r="A15" s="3" t="s">
        <v>46</v>
      </c>
    </row>
    <row r="16" spans="1:3">
      <c r="A16" s="4" t="s">
        <v>47</v>
      </c>
      <c r="B16" s="5" t="n">
        <v>0</v>
      </c>
      <c r="C16" s="5" t="n">
        <v>307938</v>
      </c>
    </row>
    <row r="17" spans="1:3">
      <c r="A17" s="4" t="s">
        <v>48</v>
      </c>
      <c r="B17" s="5" t="n">
        <v>2080691</v>
      </c>
      <c r="C17" s="5" t="n">
        <v>1340156</v>
      </c>
    </row>
    <row r="18" spans="1:3">
      <c r="A18" s="4" t="s">
        <v>49</v>
      </c>
      <c r="B18" s="5" t="n">
        <v>1987675</v>
      </c>
      <c r="C18" s="5" t="n">
        <v>1401566</v>
      </c>
    </row>
    <row r="19" spans="1:3">
      <c r="A19" s="4" t="s">
        <v>50</v>
      </c>
      <c r="B19" s="5" t="n">
        <v>0</v>
      </c>
      <c r="C19" s="5" t="n">
        <v>199657</v>
      </c>
    </row>
    <row r="20" spans="1:3">
      <c r="A20" s="4" t="s">
        <v>51</v>
      </c>
      <c r="B20" s="5" t="n">
        <v>28350</v>
      </c>
      <c r="C20" s="5" t="n">
        <v>0</v>
      </c>
    </row>
    <row r="21" spans="1:3">
      <c r="A21" s="4" t="s">
        <v>52</v>
      </c>
      <c r="B21" s="5" t="n">
        <v>216490</v>
      </c>
      <c r="C21" s="5" t="n">
        <v>0</v>
      </c>
    </row>
    <row r="22" spans="1:3">
      <c r="A22" s="4" t="s">
        <v>53</v>
      </c>
      <c r="B22" s="5" t="n">
        <v>4313206</v>
      </c>
      <c r="C22" s="5" t="n">
        <v>3249317</v>
      </c>
    </row>
    <row r="23" spans="1:3">
      <c r="A23" s="4" t="s">
        <v>52</v>
      </c>
      <c r="B23" s="5" t="n">
        <v>0</v>
      </c>
      <c r="C23" s="5" t="n">
        <v>58681</v>
      </c>
    </row>
    <row r="24" spans="1:3">
      <c r="A24" s="4" t="s">
        <v>54</v>
      </c>
      <c r="B24" s="5" t="n">
        <v>4313206</v>
      </c>
      <c r="C24" s="5" t="n">
        <v>3307998</v>
      </c>
    </row>
    <row r="25" spans="1:3">
      <c r="A25" s="4" t="s">
        <v>55</v>
      </c>
      <c r="B25" s="4" t="s">
        <v>56</v>
      </c>
      <c r="C25" s="4" t="s">
        <v>56</v>
      </c>
    </row>
    <row r="26" spans="1:3">
      <c r="A26" s="3" t="s">
        <v>57</v>
      </c>
    </row>
    <row r="27" spans="1:3">
      <c r="A27" s="4" t="s">
        <v>58</v>
      </c>
      <c r="B27" s="5" t="n">
        <v>1236</v>
      </c>
      <c r="C27" s="5" t="n">
        <v>907</v>
      </c>
    </row>
    <row r="28" spans="1:3">
      <c r="A28" s="4" t="s">
        <v>59</v>
      </c>
      <c r="B28" s="5" t="n">
        <v>166592536</v>
      </c>
      <c r="C28" s="5" t="n">
        <v>102471907</v>
      </c>
    </row>
    <row r="29" spans="1:3">
      <c r="A29" s="4" t="s">
        <v>60</v>
      </c>
      <c r="B29" s="5" t="n">
        <v>-91167572</v>
      </c>
      <c r="C29" s="5" t="n">
        <v>-78138455</v>
      </c>
    </row>
    <row r="30" spans="1:3">
      <c r="A30" s="4" t="s">
        <v>61</v>
      </c>
      <c r="B30" s="5" t="n">
        <v>75426200</v>
      </c>
      <c r="C30" s="5" t="n">
        <v>24334359</v>
      </c>
    </row>
    <row r="31" spans="1:3">
      <c r="A31" s="4" t="s">
        <v>62</v>
      </c>
      <c r="B31" s="7" t="n">
        <v>79739406</v>
      </c>
      <c r="C31" s="7" t="n">
        <v>27642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4" t="s">
        <v>64</v>
      </c>
      <c r="B2" s="5" t="n">
        <v>10000000</v>
      </c>
      <c r="C2" s="5" t="n">
        <v>10000000</v>
      </c>
    </row>
    <row r="3" spans="1:3">
      <c r="A3" s="4" t="s">
        <v>65</v>
      </c>
      <c r="B3" s="8" t="n">
        <v>1e-05</v>
      </c>
      <c r="C3" s="8" t="n">
        <v>1e-05</v>
      </c>
    </row>
    <row r="4" spans="1:3">
      <c r="A4" s="4" t="s">
        <v>66</v>
      </c>
      <c r="B4" s="5" t="n">
        <v>300000000</v>
      </c>
      <c r="C4" s="5" t="n">
        <v>300000000</v>
      </c>
    </row>
    <row r="5" spans="1:3">
      <c r="A5" s="4" t="s">
        <v>67</v>
      </c>
      <c r="B5" s="8" t="n">
        <v>1e-05</v>
      </c>
      <c r="C5" s="8" t="n">
        <v>1e-05</v>
      </c>
    </row>
    <row r="6" spans="1:3">
      <c r="A6" s="4" t="s">
        <v>68</v>
      </c>
      <c r="B6" s="5" t="n">
        <v>123569367</v>
      </c>
      <c r="C6" s="5" t="n">
        <v>90698113</v>
      </c>
    </row>
    <row r="7" spans="1:3">
      <c r="A7" s="4" t="s">
        <v>69</v>
      </c>
      <c r="B7" s="5" t="n">
        <v>123569367</v>
      </c>
      <c r="C7" s="5" t="n">
        <v>90698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34</v>
      </c>
      <c r="B9" s="4" t="s">
        <v>262</v>
      </c>
    </row>
    <row r="10" spans="1:2">
      <c r="A10" s="4" t="s">
        <v>35</v>
      </c>
      <c r="B10" s="4" t="s">
        <v>263</v>
      </c>
    </row>
    <row r="11" spans="1:2">
      <c r="A11" s="4" t="s">
        <v>152</v>
      </c>
      <c r="B11" s="4" t="s">
        <v>264</v>
      </c>
    </row>
    <row r="12" spans="1:2">
      <c r="A12" s="4" t="s">
        <v>153</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56</v>
      </c>
    </row>
    <row r="26" spans="1:2">
      <c r="A26" s="4" t="s">
        <v>291</v>
      </c>
      <c r="B26" s="4" t="s">
        <v>292</v>
      </c>
    </row>
    <row r="27" spans="1:2">
      <c r="A27" s="4" t="s">
        <v>293</v>
      </c>
      <c r="B2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13</v>
      </c>
    </row>
    <row r="4" spans="1:2">
      <c r="A4" s="4" t="s">
        <v>212</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25</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2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34</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4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4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46</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6600244</v>
      </c>
      <c r="C4" s="7" t="n">
        <v>12279979</v>
      </c>
      <c r="D4" s="7" t="n">
        <v>8521998</v>
      </c>
    </row>
    <row r="5" spans="1:4">
      <c r="A5" s="3" t="s">
        <v>74</v>
      </c>
    </row>
    <row r="6" spans="1:4">
      <c r="A6" s="4" t="s">
        <v>75</v>
      </c>
      <c r="B6" s="5" t="n">
        <v>17308156</v>
      </c>
      <c r="C6" s="5" t="n">
        <v>12709678</v>
      </c>
      <c r="D6" s="5" t="n">
        <v>9102560</v>
      </c>
    </row>
    <row r="7" spans="1:4">
      <c r="A7" s="4" t="s">
        <v>76</v>
      </c>
      <c r="B7" s="5" t="n">
        <v>-707912</v>
      </c>
      <c r="C7" s="5" t="n">
        <v>-429699</v>
      </c>
      <c r="D7" s="5" t="n">
        <v>-580562</v>
      </c>
    </row>
    <row r="8" spans="1:4">
      <c r="A8" s="3" t="s">
        <v>77</v>
      </c>
    </row>
    <row r="9" spans="1:4">
      <c r="A9" s="4" t="s">
        <v>78</v>
      </c>
      <c r="B9" s="5" t="n">
        <v>3366468</v>
      </c>
      <c r="C9" s="5" t="n">
        <v>2340958</v>
      </c>
      <c r="D9" s="5" t="n">
        <v>1571365</v>
      </c>
    </row>
    <row r="10" spans="1:4">
      <c r="A10" s="4" t="s">
        <v>79</v>
      </c>
      <c r="B10" s="5" t="n">
        <v>7116535</v>
      </c>
      <c r="C10" s="5" t="n">
        <v>6193269</v>
      </c>
      <c r="D10" s="5" t="n">
        <v>7760127</v>
      </c>
    </row>
    <row r="11" spans="1:4">
      <c r="A11" s="4" t="s">
        <v>80</v>
      </c>
      <c r="B11" s="5" t="n">
        <v>1161952</v>
      </c>
      <c r="C11" s="5" t="n">
        <v>1581741</v>
      </c>
      <c r="D11" s="5" t="n">
        <v>1357518</v>
      </c>
    </row>
    <row r="12" spans="1:4">
      <c r="A12" s="4" t="s">
        <v>81</v>
      </c>
      <c r="B12" s="5" t="n">
        <v>353435</v>
      </c>
      <c r="C12" s="5" t="n">
        <v>326124</v>
      </c>
      <c r="D12" s="5" t="n">
        <v>319699</v>
      </c>
    </row>
    <row r="13" spans="1:4">
      <c r="A13" s="4" t="s">
        <v>82</v>
      </c>
      <c r="B13" s="5" t="n">
        <v>593562</v>
      </c>
      <c r="C13" s="5" t="n">
        <v>516056</v>
      </c>
      <c r="D13" s="5" t="n">
        <v>454612</v>
      </c>
    </row>
    <row r="14" spans="1:4">
      <c r="A14" s="4" t="s">
        <v>83</v>
      </c>
      <c r="B14" s="5" t="n">
        <v>12591952</v>
      </c>
      <c r="C14" s="5" t="n">
        <v>10958148</v>
      </c>
      <c r="D14" s="5" t="n">
        <v>11463321</v>
      </c>
    </row>
    <row r="15" spans="1:4">
      <c r="A15" s="4" t="s">
        <v>84</v>
      </c>
      <c r="B15" s="5" t="n">
        <v>-13299864</v>
      </c>
      <c r="C15" s="5" t="n">
        <v>-11387847</v>
      </c>
      <c r="D15" s="5" t="n">
        <v>-12043883</v>
      </c>
    </row>
    <row r="16" spans="1:4">
      <c r="A16" s="3" t="s">
        <v>85</v>
      </c>
    </row>
    <row r="17" spans="1:4">
      <c r="A17" s="4" t="s">
        <v>86</v>
      </c>
      <c r="B17" s="5" t="n">
        <v>-157809</v>
      </c>
      <c r="C17" s="5" t="n">
        <v>29615</v>
      </c>
      <c r="D17" s="5" t="n">
        <v>144550</v>
      </c>
    </row>
    <row r="18" spans="1:4">
      <c r="A18" s="4" t="s">
        <v>87</v>
      </c>
      <c r="B18" s="5" t="n">
        <v>0</v>
      </c>
      <c r="C18" s="5" t="n">
        <v>0</v>
      </c>
      <c r="D18" s="5" t="n">
        <v>1000000</v>
      </c>
    </row>
    <row r="19" spans="1:4">
      <c r="A19" s="4" t="s">
        <v>88</v>
      </c>
      <c r="B19" s="5" t="n">
        <v>0</v>
      </c>
      <c r="C19" s="5" t="n">
        <v>0</v>
      </c>
      <c r="D19" s="5" t="n">
        <v>-15130</v>
      </c>
    </row>
    <row r="20" spans="1:4">
      <c r="A20" s="4" t="s">
        <v>89</v>
      </c>
      <c r="B20" s="5" t="n">
        <v>346180</v>
      </c>
      <c r="C20" s="5" t="n">
        <v>-202338</v>
      </c>
      <c r="D20" s="5" t="n">
        <v>-95684</v>
      </c>
    </row>
    <row r="21" spans="1:4">
      <c r="A21" s="4" t="s">
        <v>90</v>
      </c>
      <c r="B21" s="5" t="n">
        <v>-3618</v>
      </c>
      <c r="C21" s="5" t="n">
        <v>0</v>
      </c>
      <c r="D21" s="5" t="n">
        <v>0</v>
      </c>
    </row>
    <row r="22" spans="1:4">
      <c r="A22" s="4" t="s">
        <v>91</v>
      </c>
      <c r="B22" s="5" t="n">
        <v>115098</v>
      </c>
      <c r="C22" s="5" t="n">
        <v>16885</v>
      </c>
      <c r="D22" s="5" t="n">
        <v>31198</v>
      </c>
    </row>
    <row r="23" spans="1:4">
      <c r="A23" s="4" t="s">
        <v>92</v>
      </c>
      <c r="B23" s="5" t="n">
        <v>-29104</v>
      </c>
      <c r="C23" s="5" t="n">
        <v>-37745</v>
      </c>
      <c r="D23" s="5" t="n">
        <v>-52982</v>
      </c>
    </row>
    <row r="24" spans="1:4">
      <c r="A24" s="4" t="s">
        <v>93</v>
      </c>
      <c r="B24" s="5" t="n">
        <v>270747</v>
      </c>
      <c r="C24" s="5" t="n">
        <v>-193583</v>
      </c>
      <c r="D24" s="5" t="n">
        <v>1011952</v>
      </c>
    </row>
    <row r="25" spans="1:4">
      <c r="A25" s="4" t="s">
        <v>94</v>
      </c>
      <c r="B25" s="5" t="n">
        <v>-13029117</v>
      </c>
      <c r="C25" s="5" t="n">
        <v>-11581430</v>
      </c>
      <c r="D25" s="5" t="n">
        <v>-11031931</v>
      </c>
    </row>
    <row r="26" spans="1:4">
      <c r="A26" s="4" t="s">
        <v>95</v>
      </c>
      <c r="B26" s="5" t="n">
        <v>0</v>
      </c>
      <c r="C26" s="5" t="n">
        <v>0</v>
      </c>
      <c r="D26" s="5" t="n">
        <v>0</v>
      </c>
    </row>
    <row r="27" spans="1:4">
      <c r="A27" s="4" t="s">
        <v>96</v>
      </c>
      <c r="B27" s="7" t="n">
        <v>-13029117</v>
      </c>
      <c r="C27" s="7" t="n">
        <v>-11581430</v>
      </c>
      <c r="D27" s="7" t="n">
        <v>-11031931</v>
      </c>
    </row>
    <row r="28" spans="1:4">
      <c r="A28" s="4" t="s">
        <v>97</v>
      </c>
      <c r="B28" s="9" t="n">
        <v>-0.13</v>
      </c>
      <c r="C28" s="9" t="n">
        <v>-0.15</v>
      </c>
      <c r="D28" s="9" t="n">
        <v>-0.16</v>
      </c>
    </row>
    <row r="29" spans="1:4">
      <c r="A29" s="4" t="s">
        <v>98</v>
      </c>
      <c r="B29" s="5" t="n">
        <v>101161380</v>
      </c>
      <c r="C29" s="5" t="n">
        <v>79842773</v>
      </c>
      <c r="D29" s="5" t="n">
        <v>681432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5</v>
      </c>
      <c r="B1" s="2" t="s">
        <v>1</v>
      </c>
    </row>
    <row r="2" spans="1:5">
      <c r="B2" s="2" t="s">
        <v>336</v>
      </c>
      <c r="C2" s="2" t="s">
        <v>2</v>
      </c>
      <c r="D2" s="2" t="s">
        <v>32</v>
      </c>
      <c r="E2" s="2" t="s">
        <v>71</v>
      </c>
    </row>
    <row r="3" spans="1:5">
      <c r="A3" s="3" t="s">
        <v>337</v>
      </c>
    </row>
    <row r="4" spans="1:5">
      <c r="A4" s="4" t="s">
        <v>338</v>
      </c>
      <c r="C4" s="7" t="n">
        <v>593562</v>
      </c>
      <c r="D4" s="7" t="n">
        <v>516056</v>
      </c>
      <c r="E4" s="7" t="n">
        <v>454612</v>
      </c>
    </row>
    <row r="5" spans="1:5">
      <c r="A5" s="4" t="s">
        <v>339</v>
      </c>
      <c r="C5" s="5" t="n">
        <v>0</v>
      </c>
      <c r="D5" s="5" t="n">
        <v>10000</v>
      </c>
    </row>
    <row r="6" spans="1:5">
      <c r="A6" s="4" t="s">
        <v>340</v>
      </c>
      <c r="C6" s="5" t="n">
        <v>75000</v>
      </c>
      <c r="D6" s="5" t="n">
        <v>325000</v>
      </c>
      <c r="E6" s="5" t="n">
        <v>229000</v>
      </c>
    </row>
    <row r="7" spans="1:5">
      <c r="A7" s="4" t="s">
        <v>341</v>
      </c>
      <c r="C7" s="7" t="n">
        <v>8533000</v>
      </c>
      <c r="D7" s="7" t="n">
        <v>7452000</v>
      </c>
      <c r="E7" s="7" t="n">
        <v>5703000</v>
      </c>
    </row>
    <row r="8" spans="1:5">
      <c r="A8" s="4" t="s">
        <v>342</v>
      </c>
      <c r="C8" s="4" t="s">
        <v>343</v>
      </c>
      <c r="D8" s="4" t="s">
        <v>343</v>
      </c>
      <c r="E8" s="4" t="s">
        <v>343</v>
      </c>
    </row>
    <row r="9" spans="1:5">
      <c r="A9" s="4" t="s">
        <v>344</v>
      </c>
    </row>
    <row r="10" spans="1:5">
      <c r="A10" s="3" t="s">
        <v>337</v>
      </c>
    </row>
    <row r="11" spans="1:5">
      <c r="A11" s="4" t="s">
        <v>345</v>
      </c>
      <c r="B11" s="7" t="n">
        <v>6000000</v>
      </c>
    </row>
    <row r="12" spans="1:5">
      <c r="A12" s="4" t="s">
        <v>346</v>
      </c>
    </row>
    <row r="13" spans="1:5">
      <c r="A13" s="3" t="s">
        <v>337</v>
      </c>
    </row>
    <row r="14" spans="1:5">
      <c r="A14" s="4" t="s">
        <v>342</v>
      </c>
      <c r="B14" s="4" t="s">
        <v>347</v>
      </c>
    </row>
    <row r="15" spans="1:5">
      <c r="A15" s="4" t="s">
        <v>348</v>
      </c>
    </row>
    <row r="16" spans="1:5">
      <c r="A16" s="3" t="s">
        <v>337</v>
      </c>
    </row>
    <row r="17" spans="1:5">
      <c r="A17" s="4" t="s">
        <v>349</v>
      </c>
      <c r="C17" s="7" t="n">
        <v>403000</v>
      </c>
    </row>
    <row r="18" spans="1:5">
      <c r="A18" s="4" t="s">
        <v>350</v>
      </c>
    </row>
    <row r="19" spans="1:5">
      <c r="A19" s="3" t="s">
        <v>337</v>
      </c>
    </row>
    <row r="20" spans="1:5">
      <c r="A20" s="4" t="s">
        <v>349</v>
      </c>
      <c r="C20" s="7" t="n">
        <v>98000</v>
      </c>
    </row>
    <row r="21" spans="1:5">
      <c r="A21" s="4" t="s">
        <v>351</v>
      </c>
    </row>
    <row r="22" spans="1:5">
      <c r="A22" s="3" t="s">
        <v>337</v>
      </c>
    </row>
    <row r="23" spans="1:5">
      <c r="A23" s="4" t="s">
        <v>352</v>
      </c>
      <c r="C23" s="5" t="n">
        <v>10</v>
      </c>
    </row>
    <row r="24" spans="1:5">
      <c r="A24" s="4" t="s">
        <v>342</v>
      </c>
      <c r="C24" s="4" t="s">
        <v>353</v>
      </c>
    </row>
    <row r="25" spans="1:5">
      <c r="A25" s="4" t="s">
        <v>354</v>
      </c>
    </row>
    <row r="26" spans="1:5">
      <c r="A26" s="3" t="s">
        <v>337</v>
      </c>
    </row>
    <row r="27" spans="1:5">
      <c r="A27" s="4" t="s">
        <v>352</v>
      </c>
      <c r="C27" s="5" t="n">
        <v>3</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56</v>
      </c>
    </row>
    <row r="3" spans="1:3">
      <c r="A3" s="4" t="s">
        <v>357</v>
      </c>
      <c r="B3" s="7" t="n">
        <v>1552474</v>
      </c>
      <c r="C3" s="7" t="n">
        <v>1936039</v>
      </c>
    </row>
    <row r="4" spans="1:3">
      <c r="A4" s="3" t="s">
        <v>358</v>
      </c>
    </row>
    <row r="5" spans="1:3">
      <c r="A5" s="4" t="s">
        <v>359</v>
      </c>
      <c r="B5" s="5" t="n">
        <v>289004</v>
      </c>
      <c r="C5" s="5" t="n">
        <v>340523</v>
      </c>
    </row>
    <row r="6" spans="1:3">
      <c r="A6" s="3" t="s">
        <v>360</v>
      </c>
    </row>
    <row r="7" spans="1:3">
      <c r="A7" s="4" t="s">
        <v>361</v>
      </c>
      <c r="B7" s="5" t="n">
        <v>1636059</v>
      </c>
      <c r="C7" s="5" t="n">
        <v>1071747</v>
      </c>
    </row>
    <row r="8" spans="1:3">
      <c r="A8" s="4" t="s">
        <v>362</v>
      </c>
      <c r="B8" s="5" t="n">
        <v>3477537</v>
      </c>
      <c r="C8" s="5" t="n">
        <v>3348309</v>
      </c>
    </row>
    <row r="9" spans="1:3">
      <c r="A9" s="4" t="s">
        <v>363</v>
      </c>
      <c r="B9" s="5" t="n">
        <v>195000</v>
      </c>
      <c r="C9" s="5" t="n">
        <v>255623</v>
      </c>
    </row>
    <row r="10" spans="1:3">
      <c r="A10" s="4" t="s">
        <v>364</v>
      </c>
      <c r="B10" s="7" t="n">
        <v>3282537</v>
      </c>
      <c r="C10" s="7" t="n">
        <v>30926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42</v>
      </c>
    </row>
    <row r="3" spans="1:3">
      <c r="A3" s="4" t="s">
        <v>42</v>
      </c>
      <c r="B3" s="7" t="n">
        <v>7435411</v>
      </c>
      <c r="C3" s="7" t="n">
        <v>7389946</v>
      </c>
    </row>
    <row r="4" spans="1:3">
      <c r="A4" s="4" t="s">
        <v>366</v>
      </c>
    </row>
    <row r="5" spans="1:3">
      <c r="A5" s="3" t="s">
        <v>42</v>
      </c>
    </row>
    <row r="6" spans="1:3">
      <c r="A6" s="4" t="s">
        <v>367</v>
      </c>
      <c r="B6" s="5" t="n">
        <v>6327467</v>
      </c>
      <c r="C6" s="5" t="n">
        <v>5688440</v>
      </c>
    </row>
    <row r="7" spans="1:3">
      <c r="A7" s="4" t="s">
        <v>368</v>
      </c>
      <c r="B7" s="5" t="n">
        <v>2517465</v>
      </c>
      <c r="C7" s="5" t="n">
        <v>2021926</v>
      </c>
    </row>
    <row r="8" spans="1:3">
      <c r="A8" s="4" t="s">
        <v>369</v>
      </c>
      <c r="B8" s="5" t="n">
        <v>3810002</v>
      </c>
      <c r="C8" s="5" t="n">
        <v>3666514</v>
      </c>
    </row>
    <row r="9" spans="1:3">
      <c r="A9" s="4" t="s">
        <v>350</v>
      </c>
    </row>
    <row r="10" spans="1:3">
      <c r="A10" s="3" t="s">
        <v>42</v>
      </c>
    </row>
    <row r="11" spans="1:3">
      <c r="A11" s="4" t="s">
        <v>367</v>
      </c>
      <c r="B11" s="5" t="n">
        <v>1450000</v>
      </c>
      <c r="C11" s="5" t="n">
        <v>1450000</v>
      </c>
    </row>
    <row r="12" spans="1:3">
      <c r="A12" s="4" t="s">
        <v>368</v>
      </c>
      <c r="B12" s="5" t="n">
        <v>326591</v>
      </c>
      <c r="C12" s="5" t="n">
        <v>228568</v>
      </c>
    </row>
    <row r="13" spans="1:3">
      <c r="A13" s="4" t="s">
        <v>369</v>
      </c>
      <c r="B13" s="5" t="n">
        <v>1123409</v>
      </c>
      <c r="C13" s="5" t="n">
        <v>1221432</v>
      </c>
    </row>
    <row r="14" spans="1:3">
      <c r="A14" s="4" t="s">
        <v>370</v>
      </c>
    </row>
    <row r="15" spans="1:3">
      <c r="A15" s="3" t="s">
        <v>42</v>
      </c>
    </row>
    <row r="16" spans="1:3">
      <c r="A16" s="4" t="s">
        <v>371</v>
      </c>
      <c r="B16" s="5" t="n">
        <v>2202000</v>
      </c>
      <c r="C16" s="5" t="n">
        <v>2202000</v>
      </c>
    </row>
    <row r="17" spans="1:3">
      <c r="A17" s="4" t="s">
        <v>372</v>
      </c>
    </row>
    <row r="18" spans="1:3">
      <c r="A18" s="3" t="s">
        <v>42</v>
      </c>
    </row>
    <row r="19" spans="1:3">
      <c r="A19" s="4" t="s">
        <v>371</v>
      </c>
      <c r="B19" s="7" t="n">
        <v>300000</v>
      </c>
      <c r="C19" s="7"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373</v>
      </c>
      <c r="B1" s="2" t="s">
        <v>374</v>
      </c>
    </row>
    <row r="2" spans="1:2">
      <c r="A2" s="4" t="s">
        <v>375</v>
      </c>
      <c r="B2" s="5" t="n">
        <v>20570000</v>
      </c>
    </row>
    <row r="3" spans="1:2">
      <c r="A3" s="4" t="s">
        <v>376</v>
      </c>
      <c r="B3" s="10" t="n">
        <v>2.625</v>
      </c>
    </row>
    <row r="4" spans="1:2">
      <c r="A4" s="4" t="s">
        <v>377</v>
      </c>
      <c r="B4" s="7" t="n">
        <v>50732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4"/>
    <col customWidth="1" max="6" min="6" width="14"/>
  </cols>
  <sheetData>
    <row r="1" spans="1:6">
      <c r="A1" s="1" t="s">
        <v>378</v>
      </c>
      <c r="B1" s="2" t="s">
        <v>379</v>
      </c>
      <c r="C1" s="2" t="s">
        <v>380</v>
      </c>
      <c r="D1" s="2" t="s">
        <v>2</v>
      </c>
      <c r="E1" s="2" t="s">
        <v>32</v>
      </c>
      <c r="F1" s="2" t="s">
        <v>71</v>
      </c>
    </row>
    <row r="2" spans="1:6">
      <c r="A2" s="4" t="s">
        <v>381</v>
      </c>
      <c r="B2" s="5" t="n">
        <v>6167646</v>
      </c>
      <c r="D2" s="5" t="n">
        <v>12763238</v>
      </c>
      <c r="E2" s="5" t="n">
        <v>67042</v>
      </c>
    </row>
    <row r="3" spans="1:6">
      <c r="A3" s="4" t="s">
        <v>382</v>
      </c>
      <c r="C3" s="7" t="n">
        <v>6169212</v>
      </c>
      <c r="D3" s="7" t="n">
        <v>12447108</v>
      </c>
      <c r="E3" s="7" t="n">
        <v>196</v>
      </c>
      <c r="F3" s="7" t="n">
        <v>50688</v>
      </c>
    </row>
    <row r="4" spans="1:6">
      <c r="A4" s="4" t="s">
        <v>383</v>
      </c>
    </row>
    <row r="5" spans="1:6">
      <c r="A5" s="4" t="s">
        <v>384</v>
      </c>
      <c r="B5" s="5" t="n">
        <v>1</v>
      </c>
      <c r="C5" s="5" t="n">
        <v>7043211</v>
      </c>
    </row>
    <row r="6" spans="1:6">
      <c r="A6" s="4" t="s">
        <v>385</v>
      </c>
      <c r="C6" s="7" t="n">
        <v>1</v>
      </c>
    </row>
    <row r="7" spans="1:6">
      <c r="A7" s="4" t="s">
        <v>381</v>
      </c>
      <c r="B7" s="5" t="n">
        <v>3813500</v>
      </c>
      <c r="C7" s="5" t="n">
        <v>3229711</v>
      </c>
    </row>
    <row r="8" spans="1:6">
      <c r="A8" s="4" t="s">
        <v>386</v>
      </c>
    </row>
    <row r="9" spans="1:6">
      <c r="A9" s="4" t="s">
        <v>384</v>
      </c>
      <c r="B9" s="11" t="n">
        <v>1.45</v>
      </c>
      <c r="C9" s="5" t="n">
        <v>4250000</v>
      </c>
    </row>
    <row r="10" spans="1:6">
      <c r="A10" s="4" t="s">
        <v>385</v>
      </c>
      <c r="C10" s="9" t="n">
        <v>1.45</v>
      </c>
    </row>
    <row r="11" spans="1:6">
      <c r="A11" s="4" t="s">
        <v>381</v>
      </c>
      <c r="B11" s="5" t="n">
        <v>1895052</v>
      </c>
      <c r="C11" s="5" t="n">
        <v>2354948</v>
      </c>
    </row>
    <row r="12" spans="1:6">
      <c r="A12" s="4" t="s">
        <v>387</v>
      </c>
    </row>
    <row r="13" spans="1:6">
      <c r="A13" s="4" t="s">
        <v>385</v>
      </c>
      <c r="C13" s="9" t="n">
        <v>2.15</v>
      </c>
    </row>
    <row r="14" spans="1:6">
      <c r="A14" s="4" t="s">
        <v>388</v>
      </c>
      <c r="C14" s="7" t="n">
        <v>16049031</v>
      </c>
    </row>
    <row r="15" spans="1:6">
      <c r="A15" s="4" t="s">
        <v>389</v>
      </c>
      <c r="D15" s="4" t="s">
        <v>390</v>
      </c>
    </row>
    <row r="16" spans="1:6">
      <c r="A16" s="4" t="s">
        <v>391</v>
      </c>
      <c r="C16" s="5" t="n">
        <v>11293211</v>
      </c>
      <c r="E16" s="5" t="n">
        <v>137932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80"/>
    <col customWidth="1" max="3" min="3" width="16"/>
  </cols>
  <sheetData>
    <row r="1" spans="1:3">
      <c r="A1" s="1" t="s">
        <v>392</v>
      </c>
      <c r="B1" s="2" t="s">
        <v>393</v>
      </c>
      <c r="C1" s="2" t="s">
        <v>1</v>
      </c>
    </row>
    <row r="2" spans="1:3">
      <c r="B2" s="2" t="s">
        <v>394</v>
      </c>
      <c r="C2" s="2" t="s">
        <v>71</v>
      </c>
    </row>
    <row r="3" spans="1:3">
      <c r="A3" s="4" t="s">
        <v>106</v>
      </c>
    </row>
    <row r="4" spans="1:3">
      <c r="A4" s="3" t="s">
        <v>195</v>
      </c>
    </row>
    <row r="5" spans="1:3">
      <c r="A5" s="4" t="s">
        <v>395</v>
      </c>
      <c r="C5" s="5" t="n">
        <v>6000000</v>
      </c>
    </row>
    <row r="6" spans="1:3">
      <c r="A6" s="4" t="s">
        <v>396</v>
      </c>
    </row>
    <row r="7" spans="1:3">
      <c r="A7" s="3" t="s">
        <v>195</v>
      </c>
    </row>
    <row r="8" spans="1:3">
      <c r="A8" s="4" t="s">
        <v>395</v>
      </c>
      <c r="B8" s="5" t="n">
        <v>8500000</v>
      </c>
    </row>
    <row r="9" spans="1:3">
      <c r="A9" s="4" t="s">
        <v>385</v>
      </c>
      <c r="B9" s="9" t="n">
        <v>1.45</v>
      </c>
    </row>
    <row r="10" spans="1:3">
      <c r="A10" s="4" t="s">
        <v>388</v>
      </c>
      <c r="B10" s="7" t="n">
        <v>3380000</v>
      </c>
    </row>
    <row r="11" spans="1:3">
      <c r="A11" s="4" t="s">
        <v>397</v>
      </c>
      <c r="B11" s="4" t="s">
        <v>398</v>
      </c>
    </row>
    <row r="12" spans="1:3">
      <c r="A12" s="4" t="s">
        <v>399</v>
      </c>
      <c r="B12" s="10" t="n">
        <v>1.3425</v>
      </c>
    </row>
    <row r="13" spans="1:3">
      <c r="A13" s="4" t="s">
        <v>400</v>
      </c>
      <c r="B13" s="7" t="n">
        <v>10707823</v>
      </c>
    </row>
    <row r="14" spans="1:3">
      <c r="A14" s="4" t="s">
        <v>401</v>
      </c>
      <c r="B14" s="4" t="s">
        <v>402</v>
      </c>
    </row>
    <row r="15" spans="1:3">
      <c r="A15" s="4" t="s">
        <v>403</v>
      </c>
    </row>
    <row r="16" spans="1:3">
      <c r="A16" s="3" t="s">
        <v>195</v>
      </c>
    </row>
    <row r="17" spans="1:3">
      <c r="A17" s="4" t="s">
        <v>395</v>
      </c>
      <c r="B17" s="5" t="n">
        <v>42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4"/>
    <col customWidth="1" max="6" min="6" width="14"/>
  </cols>
  <sheetData>
    <row r="1" spans="1:6">
      <c r="A1" s="1" t="s">
        <v>404</v>
      </c>
      <c r="B1" s="2" t="s">
        <v>393</v>
      </c>
      <c r="C1" s="2" t="s">
        <v>1</v>
      </c>
    </row>
    <row r="2" spans="1:6">
      <c r="B2" s="2" t="s">
        <v>405</v>
      </c>
      <c r="C2" s="2" t="s">
        <v>71</v>
      </c>
      <c r="D2" s="2" t="s">
        <v>2</v>
      </c>
      <c r="E2" s="2" t="s">
        <v>406</v>
      </c>
      <c r="F2" s="2" t="s">
        <v>32</v>
      </c>
    </row>
    <row r="3" spans="1:6">
      <c r="A3" s="3" t="s">
        <v>195</v>
      </c>
    </row>
    <row r="4" spans="1:6">
      <c r="A4" s="4" t="s">
        <v>407</v>
      </c>
      <c r="C4" s="5" t="n">
        <v>16634778</v>
      </c>
      <c r="D4" s="5" t="n">
        <v>12088080</v>
      </c>
      <c r="F4" s="5" t="n">
        <v>13781921</v>
      </c>
    </row>
    <row r="5" spans="1:6">
      <c r="A5" s="4" t="s">
        <v>106</v>
      </c>
    </row>
    <row r="6" spans="1:6">
      <c r="A6" s="3" t="s">
        <v>195</v>
      </c>
    </row>
    <row r="7" spans="1:6">
      <c r="A7" s="4" t="s">
        <v>395</v>
      </c>
      <c r="C7" s="5" t="n">
        <v>6000000</v>
      </c>
    </row>
    <row r="8" spans="1:6">
      <c r="A8" s="4" t="s">
        <v>408</v>
      </c>
    </row>
    <row r="9" spans="1:6">
      <c r="A9" s="3" t="s">
        <v>195</v>
      </c>
    </row>
    <row r="10" spans="1:6">
      <c r="A10" s="4" t="s">
        <v>395</v>
      </c>
      <c r="B10" s="5" t="n">
        <v>4682764</v>
      </c>
    </row>
    <row r="11" spans="1:6">
      <c r="A11" s="4" t="s">
        <v>384</v>
      </c>
      <c r="B11" s="5" t="n">
        <v>7043211</v>
      </c>
    </row>
    <row r="12" spans="1:6">
      <c r="A12" s="4" t="s">
        <v>409</v>
      </c>
      <c r="B12" s="5" t="n">
        <v>5500000</v>
      </c>
    </row>
    <row r="13" spans="1:6">
      <c r="A13" s="4" t="s">
        <v>399</v>
      </c>
      <c r="B13" s="9" t="n">
        <v>0.8100000000000001</v>
      </c>
    </row>
    <row r="14" spans="1:6">
      <c r="A14" s="4" t="s">
        <v>397</v>
      </c>
      <c r="B14" s="4" t="s">
        <v>410</v>
      </c>
    </row>
    <row r="15" spans="1:6">
      <c r="A15" s="4" t="s">
        <v>411</v>
      </c>
    </row>
    <row r="16" spans="1:6">
      <c r="A16" s="3" t="s">
        <v>195</v>
      </c>
    </row>
    <row r="17" spans="1:6">
      <c r="A17" s="4" t="s">
        <v>412</v>
      </c>
      <c r="B17" s="9" t="n">
        <v>1.21</v>
      </c>
    </row>
    <row r="18" spans="1:6">
      <c r="A18" s="4" t="s">
        <v>413</v>
      </c>
    </row>
    <row r="19" spans="1:6">
      <c r="A19" s="3" t="s">
        <v>195</v>
      </c>
    </row>
    <row r="20" spans="1:6">
      <c r="A20" s="4" t="s">
        <v>412</v>
      </c>
      <c r="B20" s="9" t="n">
        <v>1.25</v>
      </c>
    </row>
    <row r="21" spans="1:6">
      <c r="A21" s="4" t="s">
        <v>414</v>
      </c>
    </row>
    <row r="22" spans="1:6">
      <c r="A22" s="3" t="s">
        <v>195</v>
      </c>
    </row>
    <row r="23" spans="1:6">
      <c r="A23" s="4" t="s">
        <v>395</v>
      </c>
      <c r="B23" s="5" t="n">
        <v>6172840</v>
      </c>
    </row>
    <row r="24" spans="1:6">
      <c r="A24" s="4" t="s">
        <v>415</v>
      </c>
    </row>
    <row r="25" spans="1:6">
      <c r="A25" s="3" t="s">
        <v>195</v>
      </c>
    </row>
    <row r="26" spans="1:6">
      <c r="A26" s="4" t="s">
        <v>385</v>
      </c>
      <c r="B26" s="7" t="n">
        <v>1</v>
      </c>
    </row>
    <row r="27" spans="1:6">
      <c r="A27" s="4" t="s">
        <v>384</v>
      </c>
      <c r="B27" s="5" t="n">
        <v>1543210</v>
      </c>
    </row>
    <row r="28" spans="1:6">
      <c r="A28" s="4" t="s">
        <v>388</v>
      </c>
      <c r="B28" s="7" t="n">
        <v>858000</v>
      </c>
    </row>
    <row r="29" spans="1:6">
      <c r="A29" s="4" t="s">
        <v>407</v>
      </c>
      <c r="B29" s="5" t="n">
        <v>5500001</v>
      </c>
    </row>
    <row r="30" spans="1:6">
      <c r="A30" s="4" t="s">
        <v>416</v>
      </c>
    </row>
    <row r="31" spans="1:6">
      <c r="A31" s="3" t="s">
        <v>195</v>
      </c>
    </row>
    <row r="32" spans="1:6">
      <c r="A32" s="4" t="s">
        <v>388</v>
      </c>
      <c r="B32" s="7" t="n">
        <v>3058000</v>
      </c>
    </row>
    <row r="33" spans="1:6"/>
    <row r="34" spans="1:6">
      <c r="A34" s="4" t="s">
        <v>406</v>
      </c>
      <c r="B34" s="4" t="s">
        <v>417</v>
      </c>
    </row>
  </sheetData>
  <mergeCells count="34">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F33"/>
    <mergeCell ref="B34:F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8</v>
      </c>
      <c r="B1" s="2" t="s">
        <v>419</v>
      </c>
      <c r="C1" s="2" t="s">
        <v>71</v>
      </c>
    </row>
    <row r="2" spans="1:3">
      <c r="A2" s="3" t="s">
        <v>420</v>
      </c>
    </row>
    <row r="3" spans="1:3">
      <c r="A3" s="4" t="s">
        <v>421</v>
      </c>
      <c r="C3" s="7" t="n">
        <v>5576083</v>
      </c>
    </row>
    <row r="4" spans="1:3">
      <c r="A4" s="4" t="s">
        <v>422</v>
      </c>
    </row>
    <row r="5" spans="1:3">
      <c r="A5" s="3" t="s">
        <v>420</v>
      </c>
    </row>
    <row r="6" spans="1:3">
      <c r="A6" s="4" t="s">
        <v>385</v>
      </c>
      <c r="B6" s="9" t="n">
        <v>1.21</v>
      </c>
    </row>
    <row r="7" spans="1:3">
      <c r="A7" s="4" t="s">
        <v>421</v>
      </c>
      <c r="B7" s="7" t="n">
        <v>5091791</v>
      </c>
    </row>
    <row r="8" spans="1:3">
      <c r="A8" s="4" t="s">
        <v>423</v>
      </c>
      <c r="B8" s="4" t="s">
        <v>398</v>
      </c>
    </row>
    <row r="9" spans="1:3">
      <c r="A9" s="4" t="s">
        <v>399</v>
      </c>
      <c r="B9" s="9" t="n">
        <v>1.1</v>
      </c>
    </row>
    <row r="10" spans="1:3">
      <c r="A10" s="4" t="s">
        <v>388</v>
      </c>
      <c r="B10" s="7" t="n">
        <v>1940000</v>
      </c>
    </row>
    <row r="11" spans="1:3">
      <c r="A11" s="4" t="s">
        <v>384</v>
      </c>
      <c r="B11" s="5" t="n">
        <v>2500000</v>
      </c>
    </row>
    <row r="12" spans="1:3">
      <c r="A12" s="4" t="s">
        <v>106</v>
      </c>
    </row>
    <row r="13" spans="1:3">
      <c r="A13" s="3" t="s">
        <v>420</v>
      </c>
    </row>
    <row r="14" spans="1:3">
      <c r="A14" s="4" t="s">
        <v>395</v>
      </c>
      <c r="C14" s="5" t="n">
        <v>6000000</v>
      </c>
    </row>
    <row r="15" spans="1:3">
      <c r="A15" s="4" t="s">
        <v>421</v>
      </c>
      <c r="C15" s="7" t="n">
        <v>60</v>
      </c>
    </row>
    <row r="16" spans="1:3">
      <c r="A16" s="4" t="s">
        <v>424</v>
      </c>
    </row>
    <row r="17" spans="1:3">
      <c r="A17" s="3" t="s">
        <v>420</v>
      </c>
    </row>
    <row r="18" spans="1:3">
      <c r="A18" s="4" t="s">
        <v>395</v>
      </c>
      <c r="B18" s="5" t="n">
        <v>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5</v>
      </c>
      <c r="B1" s="2" t="s">
        <v>426</v>
      </c>
      <c r="C1" s="2" t="s">
        <v>2</v>
      </c>
      <c r="D1" s="2" t="s">
        <v>71</v>
      </c>
    </row>
    <row r="2" spans="1:4">
      <c r="A2" s="3" t="s">
        <v>420</v>
      </c>
    </row>
    <row r="3" spans="1:4">
      <c r="A3" s="4" t="s">
        <v>421</v>
      </c>
      <c r="D3" s="7" t="n">
        <v>5576083</v>
      </c>
    </row>
    <row r="4" spans="1:4">
      <c r="A4" s="4" t="s">
        <v>427</v>
      </c>
    </row>
    <row r="5" spans="1:4">
      <c r="A5" s="3" t="s">
        <v>420</v>
      </c>
    </row>
    <row r="6" spans="1:4">
      <c r="A6" s="4" t="s">
        <v>385</v>
      </c>
      <c r="B6" s="9" t="n">
        <v>1.25</v>
      </c>
      <c r="C6" s="9" t="n">
        <v>2.15</v>
      </c>
    </row>
    <row r="7" spans="1:4">
      <c r="A7" s="4" t="s">
        <v>421</v>
      </c>
      <c r="B7" s="7" t="n">
        <v>5576083</v>
      </c>
    </row>
    <row r="8" spans="1:4">
      <c r="A8" s="4" t="s">
        <v>423</v>
      </c>
      <c r="B8" s="4" t="s">
        <v>398</v>
      </c>
      <c r="C8" s="4" t="s">
        <v>428</v>
      </c>
    </row>
    <row r="9" spans="1:4">
      <c r="A9" s="4" t="s">
        <v>399</v>
      </c>
      <c r="B9" s="7" t="n">
        <v>1</v>
      </c>
    </row>
    <row r="10" spans="1:4">
      <c r="A10" s="4" t="s">
        <v>388</v>
      </c>
      <c r="B10" s="7" t="n">
        <v>2067000</v>
      </c>
    </row>
    <row r="11" spans="1:4">
      <c r="A11" s="4" t="s">
        <v>384</v>
      </c>
      <c r="B11" s="5" t="n">
        <v>3000000</v>
      </c>
    </row>
    <row r="12" spans="1:4">
      <c r="A12" s="4" t="s">
        <v>106</v>
      </c>
    </row>
    <row r="13" spans="1:4">
      <c r="A13" s="3" t="s">
        <v>420</v>
      </c>
    </row>
    <row r="14" spans="1:4">
      <c r="A14" s="4" t="s">
        <v>395</v>
      </c>
      <c r="D14" s="5" t="n">
        <v>6000000</v>
      </c>
    </row>
    <row r="15" spans="1:4">
      <c r="A15" s="4" t="s">
        <v>421</v>
      </c>
      <c r="D15" s="7" t="n">
        <v>60</v>
      </c>
    </row>
    <row r="16" spans="1:4">
      <c r="A16" s="4" t="s">
        <v>429</v>
      </c>
    </row>
    <row r="17" spans="1:4">
      <c r="A17" s="3" t="s">
        <v>420</v>
      </c>
    </row>
    <row r="18" spans="1:4">
      <c r="A18" s="4" t="s">
        <v>395</v>
      </c>
      <c r="B18" s="5" t="n">
        <v>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30</v>
      </c>
      <c r="B1" s="2" t="s">
        <v>393</v>
      </c>
      <c r="C1" s="2" t="s">
        <v>431</v>
      </c>
      <c r="D1" s="2" t="s">
        <v>1</v>
      </c>
    </row>
    <row r="2" spans="1:6">
      <c r="B2" s="2" t="s">
        <v>432</v>
      </c>
      <c r="C2" s="2" t="s">
        <v>433</v>
      </c>
      <c r="D2" s="2" t="s">
        <v>2</v>
      </c>
      <c r="E2" s="2" t="s">
        <v>32</v>
      </c>
      <c r="F2" s="2" t="s">
        <v>71</v>
      </c>
    </row>
    <row r="3" spans="1:6">
      <c r="A3" s="3" t="s">
        <v>434</v>
      </c>
    </row>
    <row r="4" spans="1:6">
      <c r="A4" s="4" t="s">
        <v>435</v>
      </c>
      <c r="B4" s="7" t="n">
        <v>2810000</v>
      </c>
      <c r="D4" s="7" t="n">
        <v>0</v>
      </c>
      <c r="E4" s="7" t="n">
        <v>30873</v>
      </c>
      <c r="F4" s="7" t="n">
        <v>2259147</v>
      </c>
    </row>
    <row r="5" spans="1:6">
      <c r="A5" s="4" t="s">
        <v>436</v>
      </c>
      <c r="B5" s="9" t="n">
        <v>3.36</v>
      </c>
    </row>
    <row r="6" spans="1:6">
      <c r="A6" s="4" t="s">
        <v>437</v>
      </c>
    </row>
    <row r="7" spans="1:6">
      <c r="A7" s="3" t="s">
        <v>434</v>
      </c>
    </row>
    <row r="8" spans="1:6">
      <c r="A8" s="4" t="s">
        <v>435</v>
      </c>
      <c r="C8" s="7" t="n">
        <v>4070000</v>
      </c>
    </row>
    <row r="9" spans="1:6">
      <c r="A9" s="4" t="s">
        <v>438</v>
      </c>
      <c r="C9" s="7" t="n">
        <v>1978785</v>
      </c>
    </row>
    <row r="10" spans="1:6">
      <c r="A10" s="4" t="s">
        <v>439</v>
      </c>
    </row>
    <row r="11" spans="1:6">
      <c r="A11" s="3" t="s">
        <v>434</v>
      </c>
    </row>
    <row r="12" spans="1:6">
      <c r="A12" s="4" t="s">
        <v>384</v>
      </c>
      <c r="B12" s="5" t="n">
        <v>1000000</v>
      </c>
    </row>
    <row r="13" spans="1:6">
      <c r="A13" s="4" t="s">
        <v>440</v>
      </c>
    </row>
    <row r="14" spans="1:6">
      <c r="A14" s="3" t="s">
        <v>434</v>
      </c>
    </row>
    <row r="15" spans="1:6">
      <c r="A15" s="4" t="s">
        <v>384</v>
      </c>
      <c r="B15" s="5" t="n">
        <v>1000000</v>
      </c>
    </row>
    <row r="16" spans="1:6">
      <c r="A16" s="4" t="s">
        <v>441</v>
      </c>
    </row>
    <row r="17" spans="1:6">
      <c r="A17" s="3" t="s">
        <v>434</v>
      </c>
    </row>
    <row r="18" spans="1:6">
      <c r="A18" s="4" t="s">
        <v>384</v>
      </c>
      <c r="B18" s="5" t="n">
        <v>1000000</v>
      </c>
    </row>
    <row r="19" spans="1:6">
      <c r="A19" s="4" t="s">
        <v>442</v>
      </c>
    </row>
    <row r="20" spans="1:6">
      <c r="A20" s="3" t="s">
        <v>434</v>
      </c>
    </row>
    <row r="21" spans="1:6">
      <c r="A21" s="4" t="s">
        <v>384</v>
      </c>
      <c r="B21" s="5" t="n">
        <v>125000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9</v>
      </c>
      <c r="B1" s="2" t="s">
        <v>1</v>
      </c>
    </row>
    <row r="2" spans="1:4">
      <c r="B2" s="2" t="s">
        <v>2</v>
      </c>
      <c r="C2" s="2" t="s">
        <v>32</v>
      </c>
      <c r="D2" s="2" t="s">
        <v>71</v>
      </c>
    </row>
    <row r="3" spans="1:4">
      <c r="A3" s="4" t="s">
        <v>100</v>
      </c>
    </row>
    <row r="4" spans="1:4">
      <c r="A4" s="4" t="s">
        <v>101</v>
      </c>
      <c r="B4" s="7" t="n">
        <v>182854</v>
      </c>
      <c r="C4" s="7" t="n">
        <v>136946</v>
      </c>
      <c r="D4" s="7" t="n">
        <v>167837</v>
      </c>
    </row>
    <row r="5" spans="1:4">
      <c r="A5" s="4" t="s">
        <v>102</v>
      </c>
    </row>
    <row r="6" spans="1:4">
      <c r="A6" s="4" t="s">
        <v>101</v>
      </c>
      <c r="B6" s="5" t="n">
        <v>625202</v>
      </c>
      <c r="C6" s="5" t="n">
        <v>718610</v>
      </c>
      <c r="D6" s="5" t="n">
        <v>3376664</v>
      </c>
    </row>
    <row r="7" spans="1:4">
      <c r="A7" s="4" t="s">
        <v>103</v>
      </c>
    </row>
    <row r="8" spans="1:4">
      <c r="A8" s="4" t="s">
        <v>101</v>
      </c>
      <c r="B8" s="7" t="n">
        <v>133594</v>
      </c>
      <c r="C8" s="7" t="n">
        <v>55826</v>
      </c>
      <c r="D8" s="7" t="n">
        <v>41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3</v>
      </c>
      <c r="B1" s="2" t="s">
        <v>1</v>
      </c>
    </row>
    <row r="2" spans="1:4">
      <c r="B2" s="2" t="s">
        <v>2</v>
      </c>
      <c r="C2" s="2" t="s">
        <v>32</v>
      </c>
      <c r="D2" s="2" t="s">
        <v>71</v>
      </c>
    </row>
    <row r="3" spans="1:4">
      <c r="A3" s="3" t="s">
        <v>444</v>
      </c>
    </row>
    <row r="4" spans="1:4">
      <c r="A4" s="4" t="s">
        <v>445</v>
      </c>
      <c r="B4" s="7" t="n">
        <v>7116535</v>
      </c>
      <c r="C4" s="7" t="n">
        <v>6193269</v>
      </c>
      <c r="D4" s="7" t="n">
        <v>7760127</v>
      </c>
    </row>
    <row r="5" spans="1:4">
      <c r="A5" s="4" t="s">
        <v>446</v>
      </c>
    </row>
    <row r="6" spans="1:4">
      <c r="A6" s="3" t="s">
        <v>444</v>
      </c>
    </row>
    <row r="7" spans="1:4">
      <c r="A7" s="4" t="s">
        <v>445</v>
      </c>
      <c r="B7" s="7" t="n">
        <v>943185</v>
      </c>
      <c r="C7" s="7" t="n">
        <v>551678</v>
      </c>
      <c r="D7" s="7" t="n">
        <v>6077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47</v>
      </c>
      <c r="B1" s="2" t="s">
        <v>1</v>
      </c>
    </row>
    <row r="2" spans="1:4">
      <c r="B2" s="2" t="s">
        <v>2</v>
      </c>
      <c r="C2" s="2" t="s">
        <v>32</v>
      </c>
      <c r="D2" s="2" t="s">
        <v>71</v>
      </c>
    </row>
    <row r="3" spans="1:4">
      <c r="A3" s="3" t="s">
        <v>448</v>
      </c>
    </row>
    <row r="4" spans="1:4">
      <c r="A4" s="4" t="s">
        <v>449</v>
      </c>
      <c r="B4" s="7" t="n">
        <v>353435</v>
      </c>
      <c r="C4" s="7" t="n">
        <v>326124</v>
      </c>
      <c r="D4" s="7" t="n">
        <v>3196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450</v>
      </c>
      <c r="B1" s="2" t="s">
        <v>393</v>
      </c>
      <c r="C1" s="2" t="s">
        <v>1</v>
      </c>
    </row>
    <row r="2" spans="1:4">
      <c r="B2" s="2" t="s">
        <v>2</v>
      </c>
      <c r="C2" s="2" t="s">
        <v>2</v>
      </c>
      <c r="D2" s="2" t="s">
        <v>32</v>
      </c>
    </row>
    <row r="3" spans="1:4">
      <c r="A3" s="3" t="s">
        <v>448</v>
      </c>
    </row>
    <row r="4" spans="1:4">
      <c r="A4" s="4" t="s">
        <v>451</v>
      </c>
      <c r="B4" s="7" t="n">
        <v>4551420</v>
      </c>
      <c r="C4" s="7" t="n">
        <v>4551420</v>
      </c>
      <c r="D4" s="7" t="n">
        <v>3316601</v>
      </c>
    </row>
    <row r="5" spans="1:4">
      <c r="A5" s="4" t="s">
        <v>452</v>
      </c>
      <c r="B5" s="5" t="n">
        <v>1235373</v>
      </c>
      <c r="C5" s="5" t="n">
        <v>1235373</v>
      </c>
      <c r="D5" s="5" t="n">
        <v>881938</v>
      </c>
    </row>
    <row r="6" spans="1:4">
      <c r="A6" s="4" t="s">
        <v>40</v>
      </c>
      <c r="B6" s="5" t="n">
        <v>3316047</v>
      </c>
      <c r="C6" s="5" t="n">
        <v>3316047</v>
      </c>
      <c r="D6" s="5" t="n">
        <v>2434663</v>
      </c>
    </row>
    <row r="7" spans="1:4">
      <c r="A7" s="4" t="s">
        <v>453</v>
      </c>
    </row>
    <row r="8" spans="1:4">
      <c r="A8" s="3" t="s">
        <v>448</v>
      </c>
    </row>
    <row r="9" spans="1:4">
      <c r="A9" s="4" t="s">
        <v>451</v>
      </c>
      <c r="B9" s="7" t="n">
        <v>4302299</v>
      </c>
      <c r="C9" s="7" t="n">
        <v>4302299</v>
      </c>
      <c r="D9" s="5" t="n">
        <v>3193580</v>
      </c>
    </row>
    <row r="10" spans="1:4">
      <c r="A10" s="4" t="s">
        <v>454</v>
      </c>
    </row>
    <row r="11" spans="1:4">
      <c r="A11" s="3" t="s">
        <v>448</v>
      </c>
    </row>
    <row r="12" spans="1:4">
      <c r="A12" s="4" t="s">
        <v>455</v>
      </c>
      <c r="C12" s="4" t="s">
        <v>456</v>
      </c>
    </row>
    <row r="13" spans="1:4">
      <c r="A13" s="4" t="s">
        <v>457</v>
      </c>
    </row>
    <row r="14" spans="1:4">
      <c r="A14" s="3" t="s">
        <v>448</v>
      </c>
    </row>
    <row r="15" spans="1:4">
      <c r="A15" s="4" t="s">
        <v>455</v>
      </c>
      <c r="B15" s="4" t="s">
        <v>458</v>
      </c>
    </row>
    <row r="16" spans="1:4">
      <c r="A16" s="4" t="s">
        <v>459</v>
      </c>
    </row>
    <row r="17" spans="1:4">
      <c r="A17" s="3" t="s">
        <v>448</v>
      </c>
    </row>
    <row r="18" spans="1:4">
      <c r="A18" s="4" t="s">
        <v>451</v>
      </c>
      <c r="B18" s="7" t="n">
        <v>110499</v>
      </c>
      <c r="C18" s="7" t="n">
        <v>110499</v>
      </c>
      <c r="D18" s="5" t="n">
        <v>103945</v>
      </c>
    </row>
    <row r="19" spans="1:4">
      <c r="A19" s="4" t="s">
        <v>455</v>
      </c>
      <c r="C19" s="4" t="s">
        <v>428</v>
      </c>
    </row>
    <row r="20" spans="1:4">
      <c r="A20" s="4" t="s">
        <v>460</v>
      </c>
    </row>
    <row r="21" spans="1:4">
      <c r="A21" s="3" t="s">
        <v>448</v>
      </c>
    </row>
    <row r="22" spans="1:4">
      <c r="A22" s="4" t="s">
        <v>451</v>
      </c>
      <c r="B22" s="5" t="n">
        <v>32193</v>
      </c>
      <c r="C22" s="7" t="n">
        <v>32193</v>
      </c>
      <c r="D22" s="5" t="n">
        <v>19076</v>
      </c>
    </row>
    <row r="23" spans="1:4">
      <c r="A23" s="4" t="s">
        <v>455</v>
      </c>
      <c r="C23" s="4" t="s">
        <v>428</v>
      </c>
    </row>
    <row r="24" spans="1:4">
      <c r="A24" s="4" t="s">
        <v>461</v>
      </c>
    </row>
    <row r="25" spans="1:4">
      <c r="A25" s="3" t="s">
        <v>448</v>
      </c>
    </row>
    <row r="26" spans="1:4">
      <c r="A26" s="4" t="s">
        <v>462</v>
      </c>
      <c r="B26" s="7" t="n">
        <v>106429</v>
      </c>
      <c r="C26" s="7" t="n">
        <v>106429</v>
      </c>
      <c r="D26" s="7" t="n">
        <v>0</v>
      </c>
    </row>
    <row r="27" spans="1:4">
      <c r="A27" s="4" t="s">
        <v>455</v>
      </c>
      <c r="C27"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463</v>
      </c>
      <c r="B1" s="2" t="s">
        <v>431</v>
      </c>
      <c r="C1" s="2" t="s">
        <v>1</v>
      </c>
    </row>
    <row r="2" spans="1:6">
      <c r="B2" s="2" t="s">
        <v>464</v>
      </c>
      <c r="C2" s="2" t="s">
        <v>2</v>
      </c>
      <c r="D2" s="2" t="s">
        <v>32</v>
      </c>
      <c r="E2" s="2" t="s">
        <v>71</v>
      </c>
      <c r="F2" s="2" t="s">
        <v>465</v>
      </c>
    </row>
    <row r="3" spans="1:6">
      <c r="A3" s="3" t="s">
        <v>466</v>
      </c>
    </row>
    <row r="4" spans="1:6">
      <c r="A4" s="4" t="s">
        <v>467</v>
      </c>
      <c r="C4" s="7" t="n">
        <v>346180</v>
      </c>
      <c r="D4" s="7" t="n">
        <v>-202338</v>
      </c>
      <c r="E4" s="7" t="n">
        <v>-95684</v>
      </c>
    </row>
    <row r="5" spans="1:6">
      <c r="A5" s="4" t="s">
        <v>468</v>
      </c>
      <c r="C5" s="7" t="n">
        <v>7526</v>
      </c>
      <c r="D5" s="7" t="n">
        <v>57648</v>
      </c>
      <c r="E5" s="5" t="n">
        <v>57648</v>
      </c>
    </row>
    <row r="6" spans="1:6">
      <c r="A6" s="4" t="s">
        <v>469</v>
      </c>
    </row>
    <row r="7" spans="1:6">
      <c r="A7" s="3" t="s">
        <v>466</v>
      </c>
    </row>
    <row r="8" spans="1:6">
      <c r="A8" s="4" t="s">
        <v>467</v>
      </c>
      <c r="B8" s="7" t="n">
        <v>336834</v>
      </c>
    </row>
    <row r="9" spans="1:6">
      <c r="A9" s="4" t="s">
        <v>470</v>
      </c>
    </row>
    <row r="10" spans="1:6">
      <c r="A10" s="3" t="s">
        <v>466</v>
      </c>
    </row>
    <row r="11" spans="1:6">
      <c r="A11" s="4" t="s">
        <v>471</v>
      </c>
      <c r="F11" s="7" t="n">
        <v>1199000</v>
      </c>
    </row>
    <row r="12" spans="1:6">
      <c r="A12" s="4" t="s">
        <v>472</v>
      </c>
      <c r="C12" s="4" t="s">
        <v>473</v>
      </c>
      <c r="D12" s="4" t="s">
        <v>474</v>
      </c>
    </row>
    <row r="13" spans="1:6">
      <c r="A13" s="4" t="s">
        <v>467</v>
      </c>
      <c r="C13" s="7" t="n">
        <v>16872</v>
      </c>
      <c r="D13" s="7" t="n">
        <v>-144690</v>
      </c>
      <c r="E13" s="7" t="n">
        <v>-38036</v>
      </c>
    </row>
    <row r="14" spans="1:6">
      <c r="A14" s="4" t="s">
        <v>475</v>
      </c>
    </row>
    <row r="15" spans="1:6">
      <c r="A15" s="3" t="s">
        <v>466</v>
      </c>
    </row>
    <row r="16" spans="1:6">
      <c r="A16" s="4" t="s">
        <v>471</v>
      </c>
      <c r="C16" s="7" t="n">
        <v>1366493</v>
      </c>
      <c r="D16" s="7" t="n">
        <v>102031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476</v>
      </c>
      <c r="B1" s="2" t="s">
        <v>1</v>
      </c>
    </row>
    <row r="2" spans="1:6">
      <c r="B2" s="2" t="s">
        <v>2</v>
      </c>
      <c r="C2" s="2" t="s">
        <v>477</v>
      </c>
      <c r="D2" s="2" t="s">
        <v>32</v>
      </c>
      <c r="E2" s="2" t="s">
        <v>478</v>
      </c>
      <c r="F2" s="2" t="s">
        <v>479</v>
      </c>
    </row>
    <row r="3" spans="1:6">
      <c r="A3" s="3" t="s">
        <v>480</v>
      </c>
    </row>
    <row r="4" spans="1:6">
      <c r="A4" s="4" t="s">
        <v>481</v>
      </c>
      <c r="F4" s="7" t="n">
        <v>1213000</v>
      </c>
    </row>
    <row r="5" spans="1:6">
      <c r="A5" s="4" t="s">
        <v>482</v>
      </c>
      <c r="C5" s="7" t="n">
        <v>925730</v>
      </c>
    </row>
    <row r="6" spans="1:6">
      <c r="A6" s="4" t="s">
        <v>483</v>
      </c>
      <c r="B6" s="7" t="n">
        <v>0</v>
      </c>
      <c r="D6" s="7" t="n">
        <v>307938</v>
      </c>
    </row>
    <row r="7" spans="1:6">
      <c r="A7" s="4" t="s">
        <v>484</v>
      </c>
    </row>
    <row r="8" spans="1:6">
      <c r="A8" s="3" t="s">
        <v>480</v>
      </c>
    </row>
    <row r="9" spans="1:6">
      <c r="A9" s="4" t="s">
        <v>481</v>
      </c>
      <c r="E9" s="7" t="n">
        <v>333333</v>
      </c>
      <c r="F9" s="5" t="n">
        <v>1000000</v>
      </c>
    </row>
    <row r="10" spans="1:6">
      <c r="A10" s="4" t="s">
        <v>485</v>
      </c>
      <c r="B10" s="5" t="n">
        <v>213000</v>
      </c>
      <c r="F10" s="5" t="n">
        <v>213000</v>
      </c>
    </row>
    <row r="11" spans="1:6">
      <c r="A11" s="4" t="s">
        <v>486</v>
      </c>
      <c r="F11" s="5" t="n">
        <v>333333</v>
      </c>
    </row>
    <row r="12" spans="1:6">
      <c r="A12" s="4" t="s">
        <v>487</v>
      </c>
      <c r="F12" s="5" t="n">
        <v>333333</v>
      </c>
    </row>
    <row r="13" spans="1:6">
      <c r="A13" s="4" t="s">
        <v>488</v>
      </c>
      <c r="F13" s="7" t="n">
        <v>333333</v>
      </c>
    </row>
    <row r="14" spans="1:6">
      <c r="A14" s="4" t="s">
        <v>489</v>
      </c>
      <c r="B14" s="7" t="n">
        <v>11387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90</v>
      </c>
      <c r="B1" s="2" t="s">
        <v>431</v>
      </c>
    </row>
    <row r="2" spans="1:4">
      <c r="B2" s="2" t="s">
        <v>477</v>
      </c>
      <c r="C2" s="2" t="s">
        <v>2</v>
      </c>
      <c r="D2" s="2" t="s">
        <v>32</v>
      </c>
    </row>
    <row r="3" spans="1:4">
      <c r="A3" s="3" t="s">
        <v>491</v>
      </c>
    </row>
    <row r="4" spans="1:4">
      <c r="A4" s="4" t="s">
        <v>492</v>
      </c>
      <c r="B4" s="7" t="n">
        <v>624320</v>
      </c>
    </row>
    <row r="5" spans="1:4">
      <c r="A5" s="4" t="s">
        <v>493</v>
      </c>
      <c r="B5" s="4" t="s">
        <v>494</v>
      </c>
    </row>
    <row r="6" spans="1:4">
      <c r="A6" s="4" t="s">
        <v>495</v>
      </c>
      <c r="C6" s="7" t="n">
        <v>0</v>
      </c>
      <c r="D6" s="7" t="n">
        <v>199657</v>
      </c>
    </row>
    <row r="7" spans="1:4">
      <c r="A7" s="4" t="s">
        <v>496</v>
      </c>
    </row>
    <row r="8" spans="1:4">
      <c r="A8" s="3" t="s">
        <v>491</v>
      </c>
    </row>
    <row r="9" spans="1:4">
      <c r="A9" s="4" t="s">
        <v>497</v>
      </c>
      <c r="B9" s="7" t="n">
        <v>187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4" t="s">
        <v>499</v>
      </c>
    </row>
    <row r="3" spans="1:3">
      <c r="A3" s="3" t="s">
        <v>500</v>
      </c>
    </row>
    <row r="4" spans="1:3">
      <c r="A4" s="4" t="s">
        <v>501</v>
      </c>
      <c r="B4" s="7" t="n">
        <v>1998040</v>
      </c>
      <c r="C4" s="7" t="n">
        <v>0</v>
      </c>
    </row>
    <row r="5" spans="1:3">
      <c r="A5" s="4" t="s">
        <v>502</v>
      </c>
    </row>
    <row r="6" spans="1:3">
      <c r="A6" s="3" t="s">
        <v>503</v>
      </c>
    </row>
    <row r="7" spans="1:3">
      <c r="A7" s="4" t="s">
        <v>52</v>
      </c>
      <c r="B7" s="5" t="n">
        <v>216490</v>
      </c>
      <c r="C7" s="5" t="n">
        <v>58681</v>
      </c>
    </row>
    <row r="8" spans="1:3">
      <c r="A8" s="4" t="s">
        <v>504</v>
      </c>
    </row>
    <row r="9" spans="1:3">
      <c r="A9" s="3" t="s">
        <v>500</v>
      </c>
    </row>
    <row r="10" spans="1:3">
      <c r="A10" s="4" t="s">
        <v>501</v>
      </c>
      <c r="B10" s="5" t="n">
        <v>6000000</v>
      </c>
      <c r="C10" s="5" t="n">
        <v>0</v>
      </c>
    </row>
    <row r="11" spans="1:3">
      <c r="A11" s="4" t="s">
        <v>505</v>
      </c>
    </row>
    <row r="12" spans="1:3">
      <c r="A12" s="3" t="s">
        <v>500</v>
      </c>
    </row>
    <row r="13" spans="1:3">
      <c r="A13" s="4" t="s">
        <v>501</v>
      </c>
      <c r="B13" s="5" t="n">
        <v>9450933</v>
      </c>
      <c r="C13" s="5" t="n">
        <v>0</v>
      </c>
    </row>
    <row r="14" spans="1:3">
      <c r="A14" s="4" t="s">
        <v>506</v>
      </c>
    </row>
    <row r="15" spans="1:3">
      <c r="A15" s="3" t="s">
        <v>500</v>
      </c>
    </row>
    <row r="16" spans="1:3">
      <c r="A16" s="4" t="s">
        <v>501</v>
      </c>
      <c r="B16" s="5" t="n">
        <v>61975513</v>
      </c>
      <c r="C16" s="5" t="n">
        <v>0</v>
      </c>
    </row>
    <row r="17" spans="1:3">
      <c r="A17" s="4" t="s">
        <v>507</v>
      </c>
    </row>
    <row r="18" spans="1:3">
      <c r="A18" s="3" t="s">
        <v>500</v>
      </c>
    </row>
    <row r="19" spans="1:3">
      <c r="A19" s="4" t="s">
        <v>501</v>
      </c>
      <c r="B19" s="5" t="n">
        <v>3000000</v>
      </c>
      <c r="C19" s="5" t="n">
        <v>0</v>
      </c>
    </row>
    <row r="20" spans="1:3">
      <c r="A20" s="4" t="s">
        <v>508</v>
      </c>
    </row>
    <row r="21" spans="1:3">
      <c r="A21" s="3" t="s">
        <v>500</v>
      </c>
    </row>
    <row r="22" spans="1:3">
      <c r="A22" s="4" t="s">
        <v>501</v>
      </c>
      <c r="B22" s="5" t="n">
        <v>41526540</v>
      </c>
      <c r="C22" s="5" t="n">
        <v>0</v>
      </c>
    </row>
    <row r="23" spans="1:3">
      <c r="A23" s="4" t="s">
        <v>509</v>
      </c>
    </row>
    <row r="24" spans="1:3">
      <c r="A24" s="3" t="s">
        <v>500</v>
      </c>
    </row>
    <row r="25" spans="1:3">
      <c r="A25" s="4" t="s">
        <v>501</v>
      </c>
      <c r="B25" s="5" t="n">
        <v>0</v>
      </c>
      <c r="C25" s="5" t="n">
        <v>0</v>
      </c>
    </row>
    <row r="26" spans="1:3">
      <c r="A26" s="4" t="s">
        <v>510</v>
      </c>
    </row>
    <row r="27" spans="1:3">
      <c r="A27" s="3" t="s">
        <v>503</v>
      </c>
    </row>
    <row r="28" spans="1:3">
      <c r="A28" s="4" t="s">
        <v>52</v>
      </c>
      <c r="B28" s="5" t="n">
        <v>0</v>
      </c>
      <c r="C28" s="5" t="n">
        <v>0</v>
      </c>
    </row>
    <row r="29" spans="1:3">
      <c r="A29" s="4" t="s">
        <v>511</v>
      </c>
    </row>
    <row r="30" spans="1:3">
      <c r="A30" s="3" t="s">
        <v>500</v>
      </c>
    </row>
    <row r="31" spans="1:3">
      <c r="A31" s="4" t="s">
        <v>501</v>
      </c>
      <c r="B31" s="5" t="n">
        <v>0</v>
      </c>
      <c r="C31" s="5" t="n">
        <v>0</v>
      </c>
    </row>
    <row r="32" spans="1:3">
      <c r="A32" s="4" t="s">
        <v>512</v>
      </c>
    </row>
    <row r="33" spans="1:3">
      <c r="A33" s="3" t="s">
        <v>500</v>
      </c>
    </row>
    <row r="34" spans="1:3">
      <c r="A34" s="4" t="s">
        <v>501</v>
      </c>
      <c r="B34" s="5" t="n">
        <v>41526540</v>
      </c>
      <c r="C34" s="5" t="n">
        <v>0</v>
      </c>
    </row>
    <row r="35" spans="1:3">
      <c r="A35" s="4" t="s">
        <v>513</v>
      </c>
    </row>
    <row r="36" spans="1:3">
      <c r="A36" s="3" t="s">
        <v>500</v>
      </c>
    </row>
    <row r="37" spans="1:3">
      <c r="A37" s="4" t="s">
        <v>501</v>
      </c>
      <c r="B37" s="5" t="n">
        <v>0</v>
      </c>
      <c r="C37" s="5" t="n">
        <v>0</v>
      </c>
    </row>
    <row r="38" spans="1:3">
      <c r="A38" s="4" t="s">
        <v>514</v>
      </c>
    </row>
    <row r="39" spans="1:3">
      <c r="A39" s="3" t="s">
        <v>500</v>
      </c>
    </row>
    <row r="40" spans="1:3">
      <c r="A40" s="4" t="s">
        <v>501</v>
      </c>
      <c r="B40" s="5" t="n">
        <v>41526540</v>
      </c>
      <c r="C40" s="5" t="n">
        <v>0</v>
      </c>
    </row>
    <row r="41" spans="1:3">
      <c r="A41" s="4" t="s">
        <v>515</v>
      </c>
    </row>
    <row r="42" spans="1:3">
      <c r="A42" s="3" t="s">
        <v>500</v>
      </c>
    </row>
    <row r="43" spans="1:3">
      <c r="A43" s="4" t="s">
        <v>501</v>
      </c>
      <c r="B43" s="5" t="n">
        <v>1998040</v>
      </c>
      <c r="C43" s="5" t="n">
        <v>0</v>
      </c>
    </row>
    <row r="44" spans="1:3">
      <c r="A44" s="4" t="s">
        <v>516</v>
      </c>
    </row>
    <row r="45" spans="1:3">
      <c r="A45" s="3" t="s">
        <v>503</v>
      </c>
    </row>
    <row r="46" spans="1:3">
      <c r="A46" s="4" t="s">
        <v>52</v>
      </c>
      <c r="B46" s="5" t="n">
        <v>0</v>
      </c>
      <c r="C46" s="5" t="n">
        <v>0</v>
      </c>
    </row>
    <row r="47" spans="1:3">
      <c r="A47" s="4" t="s">
        <v>517</v>
      </c>
    </row>
    <row r="48" spans="1:3">
      <c r="A48" s="3" t="s">
        <v>500</v>
      </c>
    </row>
    <row r="49" spans="1:3">
      <c r="A49" s="4" t="s">
        <v>501</v>
      </c>
      <c r="B49" s="5" t="n">
        <v>6000000</v>
      </c>
      <c r="C49" s="5" t="n">
        <v>0</v>
      </c>
    </row>
    <row r="50" spans="1:3">
      <c r="A50" s="4" t="s">
        <v>518</v>
      </c>
    </row>
    <row r="51" spans="1:3">
      <c r="A51" s="3" t="s">
        <v>500</v>
      </c>
    </row>
    <row r="52" spans="1:3">
      <c r="A52" s="4" t="s">
        <v>501</v>
      </c>
      <c r="B52" s="5" t="n">
        <v>9450933</v>
      </c>
      <c r="C52" s="5" t="n">
        <v>0</v>
      </c>
    </row>
    <row r="53" spans="1:3">
      <c r="A53" s="4" t="s">
        <v>519</v>
      </c>
    </row>
    <row r="54" spans="1:3">
      <c r="A54" s="3" t="s">
        <v>500</v>
      </c>
    </row>
    <row r="55" spans="1:3">
      <c r="A55" s="4" t="s">
        <v>501</v>
      </c>
      <c r="B55" s="5" t="n">
        <v>20448973</v>
      </c>
      <c r="C55" s="5" t="n">
        <v>0</v>
      </c>
    </row>
    <row r="56" spans="1:3">
      <c r="A56" s="4" t="s">
        <v>520</v>
      </c>
    </row>
    <row r="57" spans="1:3">
      <c r="A57" s="3" t="s">
        <v>500</v>
      </c>
    </row>
    <row r="58" spans="1:3">
      <c r="A58" s="4" t="s">
        <v>501</v>
      </c>
      <c r="B58" s="5" t="n">
        <v>3000000</v>
      </c>
      <c r="C58" s="5" t="n">
        <v>0</v>
      </c>
    </row>
    <row r="59" spans="1:3">
      <c r="A59" s="4" t="s">
        <v>521</v>
      </c>
    </row>
    <row r="60" spans="1:3">
      <c r="A60" s="3" t="s">
        <v>500</v>
      </c>
    </row>
    <row r="61" spans="1:3">
      <c r="A61" s="4" t="s">
        <v>501</v>
      </c>
      <c r="B61" s="5" t="n">
        <v>0</v>
      </c>
      <c r="C61" s="5" t="n">
        <v>0</v>
      </c>
    </row>
    <row r="62" spans="1:3">
      <c r="A62" s="4" t="s">
        <v>522</v>
      </c>
    </row>
    <row r="63" spans="1:3">
      <c r="A63" s="3" t="s">
        <v>500</v>
      </c>
    </row>
    <row r="64" spans="1:3">
      <c r="A64" s="4" t="s">
        <v>501</v>
      </c>
      <c r="B64" s="5" t="n">
        <v>0</v>
      </c>
      <c r="C64" s="5" t="n">
        <v>0</v>
      </c>
    </row>
    <row r="65" spans="1:3">
      <c r="A65" s="4" t="s">
        <v>523</v>
      </c>
    </row>
    <row r="66" spans="1:3">
      <c r="A66" s="3" t="s">
        <v>503</v>
      </c>
    </row>
    <row r="67" spans="1:3">
      <c r="A67" s="4" t="s">
        <v>52</v>
      </c>
      <c r="B67" s="5" t="n">
        <v>216490</v>
      </c>
      <c r="C67" s="5" t="n">
        <v>58681</v>
      </c>
    </row>
    <row r="68" spans="1:3">
      <c r="A68" s="4" t="s">
        <v>524</v>
      </c>
    </row>
    <row r="69" spans="1:3">
      <c r="A69" s="3" t="s">
        <v>500</v>
      </c>
    </row>
    <row r="70" spans="1:3">
      <c r="A70" s="4" t="s">
        <v>501</v>
      </c>
      <c r="B70" s="5" t="n">
        <v>0</v>
      </c>
      <c r="C70" s="5" t="n">
        <v>0</v>
      </c>
    </row>
    <row r="71" spans="1:3">
      <c r="A71" s="4" t="s">
        <v>525</v>
      </c>
    </row>
    <row r="72" spans="1:3">
      <c r="A72" s="3" t="s">
        <v>500</v>
      </c>
    </row>
    <row r="73" spans="1:3">
      <c r="A73" s="4" t="s">
        <v>501</v>
      </c>
      <c r="B73" s="5" t="n">
        <v>0</v>
      </c>
      <c r="C73" s="5" t="n">
        <v>0</v>
      </c>
    </row>
    <row r="74" spans="1:3">
      <c r="A74" s="4" t="s">
        <v>526</v>
      </c>
    </row>
    <row r="75" spans="1:3">
      <c r="A75" s="3" t="s">
        <v>500</v>
      </c>
    </row>
    <row r="76" spans="1:3">
      <c r="A76" s="4" t="s">
        <v>501</v>
      </c>
      <c r="B76" s="5" t="n">
        <v>0</v>
      </c>
      <c r="C76" s="5" t="n">
        <v>0</v>
      </c>
    </row>
    <row r="77" spans="1:3">
      <c r="A77" s="4" t="s">
        <v>527</v>
      </c>
    </row>
    <row r="78" spans="1:3">
      <c r="A78" s="3" t="s">
        <v>500</v>
      </c>
    </row>
    <row r="79" spans="1:3">
      <c r="A79" s="4" t="s">
        <v>501</v>
      </c>
      <c r="B79" s="5" t="n">
        <v>0</v>
      </c>
      <c r="C79" s="5" t="n">
        <v>0</v>
      </c>
    </row>
    <row r="80" spans="1:3">
      <c r="A80" s="4" t="s">
        <v>528</v>
      </c>
    </row>
    <row r="81" spans="1:3">
      <c r="A81" s="3" t="s">
        <v>500</v>
      </c>
    </row>
    <row r="82" spans="1:3">
      <c r="A82" s="4" t="s">
        <v>501</v>
      </c>
      <c r="B82" s="7" t="n">
        <v>0</v>
      </c>
      <c r="C8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7"/>
    <col customWidth="1" max="2" min="2" width="78"/>
    <col customWidth="1" max="3" min="3" width="14"/>
    <col customWidth="1" max="4" min="4" width="14"/>
    <col customWidth="1" max="5" min="5" width="14"/>
    <col customWidth="1" max="6" min="6" width="14"/>
    <col customWidth="1" max="7" min="7" width="14"/>
    <col customWidth="1" max="8" min="8" width="14"/>
    <col customWidth="1" max="9" min="9" width="4"/>
  </cols>
  <sheetData>
    <row r="1" spans="1:9">
      <c r="A1" s="1" t="s">
        <v>529</v>
      </c>
      <c r="B1" s="2" t="s">
        <v>530</v>
      </c>
      <c r="C1" s="2" t="s">
        <v>379</v>
      </c>
      <c r="D1" s="2" t="s">
        <v>426</v>
      </c>
      <c r="E1" s="2" t="s">
        <v>380</v>
      </c>
      <c r="F1" s="2" t="s">
        <v>2</v>
      </c>
      <c r="G1" s="2" t="s">
        <v>32</v>
      </c>
      <c r="H1" s="2" t="s">
        <v>71</v>
      </c>
      <c r="I1" s="2" t="s">
        <v>406</v>
      </c>
    </row>
    <row r="2" spans="1:9">
      <c r="A2" s="3" t="s">
        <v>531</v>
      </c>
    </row>
    <row r="3" spans="1:9">
      <c r="A3" s="4" t="s">
        <v>532</v>
      </c>
      <c r="F3" s="7" t="n">
        <v>157809</v>
      </c>
      <c r="G3" s="7" t="n">
        <v>29615</v>
      </c>
      <c r="H3" s="7" t="n">
        <v>144550</v>
      </c>
    </row>
    <row r="4" spans="1:9">
      <c r="A4" s="4" t="s">
        <v>381</v>
      </c>
      <c r="C4" s="5" t="n">
        <v>6167646</v>
      </c>
      <c r="F4" s="5" t="n">
        <v>12763238</v>
      </c>
      <c r="G4" s="5" t="n">
        <v>67042</v>
      </c>
    </row>
    <row r="5" spans="1:9">
      <c r="A5" s="4" t="s">
        <v>533</v>
      </c>
      <c r="F5" s="5" t="n">
        <v>223814</v>
      </c>
      <c r="G5" s="5" t="n">
        <v>6831115</v>
      </c>
    </row>
    <row r="6" spans="1:9">
      <c r="A6" s="4" t="s">
        <v>534</v>
      </c>
      <c r="B6" s="5" t="n">
        <v>5500000</v>
      </c>
    </row>
    <row r="7" spans="1:9">
      <c r="A7" s="4" t="s">
        <v>535</v>
      </c>
      <c r="F7" s="5" t="n">
        <v>1286277</v>
      </c>
    </row>
    <row r="8" spans="1:9">
      <c r="A8" s="4" t="s">
        <v>536</v>
      </c>
    </row>
    <row r="9" spans="1:9">
      <c r="A9" s="3" t="s">
        <v>531</v>
      </c>
    </row>
    <row r="10" spans="1:9">
      <c r="A10" s="4" t="s">
        <v>537</v>
      </c>
      <c r="F10" s="7" t="n">
        <v>2000000</v>
      </c>
    </row>
    <row r="11" spans="1:9">
      <c r="A11" s="4" t="s">
        <v>387</v>
      </c>
    </row>
    <row r="12" spans="1:9">
      <c r="A12" s="3" t="s">
        <v>531</v>
      </c>
    </row>
    <row r="13" spans="1:9">
      <c r="A13" s="4" t="s">
        <v>385</v>
      </c>
      <c r="E13" s="9" t="n">
        <v>2.15</v>
      </c>
    </row>
    <row r="14" spans="1:9">
      <c r="A14" s="4" t="s">
        <v>391</v>
      </c>
      <c r="E14" s="5" t="n">
        <v>11293211</v>
      </c>
      <c r="G14" s="5" t="n">
        <v>13793211</v>
      </c>
    </row>
    <row r="15" spans="1:9">
      <c r="A15" s="4" t="s">
        <v>106</v>
      </c>
    </row>
    <row r="16" spans="1:9">
      <c r="A16" s="3" t="s">
        <v>531</v>
      </c>
    </row>
    <row r="17" spans="1:9">
      <c r="A17" s="4" t="s">
        <v>384</v>
      </c>
      <c r="F17" s="5" t="n">
        <v>12088080</v>
      </c>
    </row>
    <row r="18" spans="1:9">
      <c r="A18" s="4" t="s">
        <v>427</v>
      </c>
    </row>
    <row r="19" spans="1:9">
      <c r="A19" s="3" t="s">
        <v>531</v>
      </c>
    </row>
    <row r="20" spans="1:9">
      <c r="A20" s="4" t="s">
        <v>385</v>
      </c>
      <c r="D20" s="9" t="n">
        <v>1.25</v>
      </c>
      <c r="F20" s="9" t="n">
        <v>2.15</v>
      </c>
    </row>
    <row r="21" spans="1:9">
      <c r="A21" s="4" t="s">
        <v>423</v>
      </c>
      <c r="D21" s="4" t="s">
        <v>398</v>
      </c>
      <c r="F21" s="4" t="s">
        <v>428</v>
      </c>
    </row>
    <row r="22" spans="1:9">
      <c r="A22" s="4" t="s">
        <v>384</v>
      </c>
      <c r="D22" s="5" t="n">
        <v>3000000</v>
      </c>
    </row>
    <row r="23" spans="1:9">
      <c r="A23" s="4" t="s">
        <v>538</v>
      </c>
    </row>
    <row r="24" spans="1:9">
      <c r="A24" s="3" t="s">
        <v>531</v>
      </c>
    </row>
    <row r="25" spans="1:9">
      <c r="A25" s="4" t="s">
        <v>385</v>
      </c>
      <c r="F25" s="10" t="n">
        <v>2.15</v>
      </c>
    </row>
    <row r="26" spans="1:9">
      <c r="A26" s="4" t="s">
        <v>391</v>
      </c>
      <c r="F26" s="5" t="n">
        <v>11293211</v>
      </c>
    </row>
    <row r="27" spans="1:9">
      <c r="A27" s="4" t="s">
        <v>539</v>
      </c>
    </row>
    <row r="28" spans="1:9">
      <c r="A28" s="3" t="s">
        <v>531</v>
      </c>
    </row>
    <row r="29" spans="1:9">
      <c r="A29" s="4" t="s">
        <v>385</v>
      </c>
      <c r="G29" s="9" t="n">
        <v>1.21</v>
      </c>
    </row>
    <row r="30" spans="1:9">
      <c r="A30" s="4" t="s">
        <v>391</v>
      </c>
      <c r="G30" s="5" t="n">
        <v>2500000</v>
      </c>
    </row>
    <row r="31" spans="1:9">
      <c r="A31" s="4" t="s">
        <v>540</v>
      </c>
    </row>
    <row r="32" spans="1:9">
      <c r="A32" s="3" t="s">
        <v>531</v>
      </c>
    </row>
    <row r="33" spans="1:9">
      <c r="A33" s="4" t="s">
        <v>385</v>
      </c>
      <c r="G33" s="7" t="n">
        <v>1</v>
      </c>
    </row>
    <row r="34" spans="1:9">
      <c r="A34" s="4" t="s">
        <v>391</v>
      </c>
      <c r="G34" s="5" t="n">
        <v>7043211</v>
      </c>
    </row>
    <row r="35" spans="1:9">
      <c r="A35" s="4" t="s">
        <v>541</v>
      </c>
    </row>
    <row r="36" spans="1:9">
      <c r="A36" s="3" t="s">
        <v>531</v>
      </c>
    </row>
    <row r="37" spans="1:9">
      <c r="A37" s="4" t="s">
        <v>385</v>
      </c>
      <c r="G37" s="9" t="n">
        <v>1.45</v>
      </c>
    </row>
    <row r="38" spans="1:9">
      <c r="A38" s="4" t="s">
        <v>391</v>
      </c>
      <c r="G38" s="5" t="n">
        <v>4250000</v>
      </c>
    </row>
    <row r="39" spans="1:9">
      <c r="A39" s="4" t="s">
        <v>542</v>
      </c>
    </row>
    <row r="40" spans="1:9">
      <c r="A40" s="3" t="s">
        <v>531</v>
      </c>
    </row>
    <row r="41" spans="1:9">
      <c r="A41" s="4" t="s">
        <v>384</v>
      </c>
      <c r="F41" s="5" t="n">
        <v>94721</v>
      </c>
    </row>
    <row r="42" spans="1:9"/>
    <row r="43" spans="1:9">
      <c r="A43" s="4" t="s">
        <v>406</v>
      </c>
      <c r="B43" s="4" t="s">
        <v>543</v>
      </c>
    </row>
  </sheetData>
  <mergeCells count="42">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A42:I42"/>
    <mergeCell ref="B43:I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14"/>
  </cols>
  <sheetData>
    <row r="1" spans="1:6">
      <c r="A1" s="1" t="s">
        <v>544</v>
      </c>
      <c r="C1" s="2" t="s">
        <v>1</v>
      </c>
    </row>
    <row r="2" spans="1:6">
      <c r="C2" s="2" t="s">
        <v>2</v>
      </c>
      <c r="E2" s="2" t="s">
        <v>32</v>
      </c>
      <c r="F2" s="2" t="s">
        <v>71</v>
      </c>
    </row>
    <row r="3" spans="1:6">
      <c r="A3" s="3" t="s">
        <v>531</v>
      </c>
    </row>
    <row r="4" spans="1:6">
      <c r="A4" s="4" t="s">
        <v>545</v>
      </c>
      <c r="C4" s="5" t="n">
        <v>12088080</v>
      </c>
      <c r="D4" s="4" t="s">
        <v>406</v>
      </c>
      <c r="E4" s="5" t="n">
        <v>13781921</v>
      </c>
      <c r="F4" s="5" t="n">
        <v>16634778</v>
      </c>
    </row>
    <row r="5" spans="1:6">
      <c r="A5" s="4" t="s">
        <v>546</v>
      </c>
    </row>
    <row r="6" spans="1:6">
      <c r="A6" s="3" t="s">
        <v>531</v>
      </c>
    </row>
    <row r="7" spans="1:6">
      <c r="A7" s="4" t="s">
        <v>545</v>
      </c>
      <c r="B7" s="4" t="s">
        <v>547</v>
      </c>
      <c r="C7" s="5" t="n">
        <v>700148</v>
      </c>
    </row>
    <row r="8" spans="1:6">
      <c r="A8" s="4" t="s">
        <v>548</v>
      </c>
      <c r="B8" s="4" t="s">
        <v>547</v>
      </c>
      <c r="C8" s="10" t="n">
        <v>1.3816</v>
      </c>
    </row>
    <row r="9" spans="1:6">
      <c r="A9" s="4" t="s">
        <v>549</v>
      </c>
      <c r="B9" s="4" t="s">
        <v>547</v>
      </c>
      <c r="C9" s="4" t="s">
        <v>550</v>
      </c>
    </row>
    <row r="10" spans="1:6">
      <c r="A10" s="4" t="s">
        <v>551</v>
      </c>
    </row>
    <row r="11" spans="1:6">
      <c r="A11" s="3" t="s">
        <v>531</v>
      </c>
    </row>
    <row r="12" spans="1:6">
      <c r="A12" s="4" t="s">
        <v>545</v>
      </c>
      <c r="B12" s="4" t="s">
        <v>552</v>
      </c>
      <c r="C12" s="5" t="n">
        <v>94721</v>
      </c>
    </row>
    <row r="13" spans="1:6">
      <c r="A13" s="4" t="s">
        <v>548</v>
      </c>
      <c r="B13" s="4" t="s">
        <v>552</v>
      </c>
      <c r="C13" s="10" t="n">
        <v>0.931</v>
      </c>
    </row>
    <row r="14" spans="1:6">
      <c r="A14" s="4" t="s">
        <v>549</v>
      </c>
      <c r="B14" s="4" t="s">
        <v>552</v>
      </c>
      <c r="C14" s="4" t="s">
        <v>553</v>
      </c>
    </row>
    <row r="15" spans="1:6">
      <c r="A15" s="4" t="s">
        <v>538</v>
      </c>
    </row>
    <row r="16" spans="1:6">
      <c r="A16" s="3" t="s">
        <v>531</v>
      </c>
    </row>
    <row r="17" spans="1:6">
      <c r="A17" s="4" t="s">
        <v>545</v>
      </c>
      <c r="C17" s="5" t="n">
        <v>11293211</v>
      </c>
    </row>
    <row r="18" spans="1:6">
      <c r="A18" s="4" t="s">
        <v>548</v>
      </c>
      <c r="C18" s="10" t="n">
        <v>2.15</v>
      </c>
    </row>
    <row r="19" spans="1:6">
      <c r="A19" s="4" t="s">
        <v>549</v>
      </c>
      <c r="C19" s="4" t="s">
        <v>554</v>
      </c>
    </row>
    <row r="20" spans="1:6"/>
    <row r="21" spans="1:6">
      <c r="A21" s="4" t="s">
        <v>406</v>
      </c>
      <c r="B21" s="4" t="s">
        <v>417</v>
      </c>
    </row>
    <row r="22" spans="1:6">
      <c r="A22" s="4" t="s">
        <v>547</v>
      </c>
      <c r="B22" s="4" t="s">
        <v>555</v>
      </c>
    </row>
    <row r="23" spans="1:6">
      <c r="A23" s="4" t="s">
        <v>552</v>
      </c>
      <c r="B23" s="4" t="s">
        <v>556</v>
      </c>
    </row>
  </sheetData>
  <mergeCells count="7">
    <mergeCell ref="A1:B2"/>
    <mergeCell ref="C1:D1"/>
    <mergeCell ref="C2:D2"/>
    <mergeCell ref="A20:E20"/>
    <mergeCell ref="B21:E21"/>
    <mergeCell ref="B22:E22"/>
    <mergeCell ref="B23:E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71</v>
      </c>
    </row>
    <row r="3" spans="1:4">
      <c r="A3" s="3" t="s">
        <v>531</v>
      </c>
    </row>
    <row r="4" spans="1:4">
      <c r="A4" s="4" t="s">
        <v>558</v>
      </c>
      <c r="B4" s="7" t="n">
        <v>58681</v>
      </c>
      <c r="C4" s="7" t="n">
        <v>2898296</v>
      </c>
      <c r="D4" s="7" t="n">
        <v>3042846</v>
      </c>
    </row>
    <row r="5" spans="1:4">
      <c r="A5" s="4" t="s">
        <v>129</v>
      </c>
      <c r="C5" s="5" t="n">
        <v>-2810000</v>
      </c>
    </row>
    <row r="6" spans="1:4">
      <c r="A6" s="4" t="s">
        <v>559</v>
      </c>
      <c r="C6" s="5" t="n">
        <v>-29615</v>
      </c>
      <c r="D6" s="5" t="n">
        <v>-144550</v>
      </c>
    </row>
    <row r="7" spans="1:4">
      <c r="A7" s="4" t="s">
        <v>560</v>
      </c>
      <c r="B7" s="5" t="n">
        <v>157809</v>
      </c>
    </row>
    <row r="8" spans="1:4">
      <c r="A8" s="4" t="s">
        <v>558</v>
      </c>
      <c r="B8" s="7" t="n">
        <v>216490</v>
      </c>
      <c r="C8" s="7" t="n">
        <v>58681</v>
      </c>
      <c r="D8" s="7" t="n">
        <v>28982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40"/>
    <col customWidth="1" max="5" min="5" width="29"/>
  </cols>
  <sheetData>
    <row r="1" spans="1:5">
      <c r="A1" s="1" t="s">
        <v>104</v>
      </c>
      <c r="B1" s="2" t="s">
        <v>105</v>
      </c>
      <c r="C1" s="2" t="s">
        <v>106</v>
      </c>
      <c r="D1" s="2" t="s">
        <v>107</v>
      </c>
      <c r="E1" s="2" t="s">
        <v>108</v>
      </c>
    </row>
    <row r="2" spans="1:5">
      <c r="A2" s="4" t="s">
        <v>109</v>
      </c>
      <c r="B2" s="7" t="n">
        <v>15219737</v>
      </c>
      <c r="C2" s="7" t="n">
        <v>641</v>
      </c>
      <c r="D2" s="7" t="n">
        <v>70744190</v>
      </c>
      <c r="E2" s="7" t="n">
        <v>-55525094</v>
      </c>
    </row>
    <row r="3" spans="1:5">
      <c r="A3" s="4" t="s">
        <v>110</v>
      </c>
      <c r="C3" s="5" t="n">
        <v>64085042</v>
      </c>
    </row>
    <row r="4" spans="1:5">
      <c r="A4" s="4" t="s">
        <v>111</v>
      </c>
      <c r="B4" s="5" t="n">
        <v>5576083</v>
      </c>
      <c r="C4" s="7" t="n">
        <v>60</v>
      </c>
      <c r="D4" s="5" t="n">
        <v>5576023</v>
      </c>
      <c r="E4" s="5" t="n">
        <v>0</v>
      </c>
    </row>
    <row r="5" spans="1:5">
      <c r="A5" s="4" t="s">
        <v>112</v>
      </c>
      <c r="C5" s="5" t="n">
        <v>6000000</v>
      </c>
    </row>
    <row r="6" spans="1:5">
      <c r="A6" s="4" t="s">
        <v>113</v>
      </c>
      <c r="B6" s="5" t="n">
        <v>1623423</v>
      </c>
      <c r="C6" s="7" t="n">
        <v>6</v>
      </c>
      <c r="D6" s="5" t="n">
        <v>1623417</v>
      </c>
      <c r="E6" s="5" t="n">
        <v>0</v>
      </c>
    </row>
    <row r="7" spans="1:5">
      <c r="A7" s="4" t="s">
        <v>114</v>
      </c>
      <c r="C7" s="5" t="n">
        <v>553896</v>
      </c>
    </row>
    <row r="8" spans="1:5">
      <c r="A8" s="4" t="s">
        <v>115</v>
      </c>
      <c r="B8" s="5" t="n">
        <v>50688</v>
      </c>
      <c r="C8" s="7" t="n">
        <v>0</v>
      </c>
      <c r="D8" s="5" t="n">
        <v>50688</v>
      </c>
      <c r="E8" s="5" t="n">
        <v>0</v>
      </c>
    </row>
    <row r="9" spans="1:5">
      <c r="A9" s="4" t="s">
        <v>116</v>
      </c>
      <c r="C9" s="5" t="n">
        <v>40000</v>
      </c>
    </row>
    <row r="10" spans="1:5">
      <c r="A10" s="4" t="s">
        <v>117</v>
      </c>
      <c r="B10" s="5" t="n">
        <v>325000</v>
      </c>
      <c r="C10" s="7" t="n">
        <v>4</v>
      </c>
      <c r="D10" s="5" t="n">
        <v>324996</v>
      </c>
      <c r="E10" s="5" t="n">
        <v>0</v>
      </c>
    </row>
    <row r="11" spans="1:5">
      <c r="A11" s="4" t="s">
        <v>118</v>
      </c>
      <c r="C11" s="5" t="n">
        <v>377906</v>
      </c>
    </row>
    <row r="12" spans="1:5">
      <c r="A12" s="4" t="s">
        <v>119</v>
      </c>
      <c r="B12" s="5" t="n">
        <v>-34500</v>
      </c>
      <c r="C12" s="7" t="n">
        <v>-1</v>
      </c>
      <c r="D12" s="5" t="n">
        <v>-34499</v>
      </c>
      <c r="E12" s="5" t="n">
        <v>0</v>
      </c>
    </row>
    <row r="13" spans="1:5">
      <c r="A13" s="4" t="s">
        <v>120</v>
      </c>
      <c r="C13" s="5" t="n">
        <v>-50000</v>
      </c>
    </row>
    <row r="14" spans="1:5">
      <c r="A14" s="4" t="s">
        <v>96</v>
      </c>
      <c r="B14" s="5" t="n">
        <v>-11031931</v>
      </c>
      <c r="C14" s="7" t="n">
        <v>0</v>
      </c>
      <c r="D14" s="5" t="n">
        <v>0</v>
      </c>
      <c r="E14" s="5" t="n">
        <v>-11031931</v>
      </c>
    </row>
    <row r="15" spans="1:5">
      <c r="A15" s="4" t="s">
        <v>121</v>
      </c>
      <c r="B15" s="5" t="n">
        <v>11728500</v>
      </c>
      <c r="C15" s="7" t="n">
        <v>710</v>
      </c>
      <c r="D15" s="5" t="n">
        <v>78284815</v>
      </c>
      <c r="E15" s="5" t="n">
        <v>-66557025</v>
      </c>
    </row>
    <row r="16" spans="1:5">
      <c r="A16" s="4" t="s">
        <v>122</v>
      </c>
      <c r="C16" s="5" t="n">
        <v>71006844</v>
      </c>
    </row>
    <row r="17" spans="1:5">
      <c r="A17" s="4" t="s">
        <v>123</v>
      </c>
      <c r="B17" s="5" t="n">
        <v>5091791</v>
      </c>
      <c r="C17" s="7" t="n">
        <v>50</v>
      </c>
      <c r="D17" s="5" t="n">
        <v>5091741</v>
      </c>
      <c r="E17" s="5" t="n">
        <v>0</v>
      </c>
    </row>
    <row r="18" spans="1:5">
      <c r="A18" s="4" t="s">
        <v>124</v>
      </c>
      <c r="C18" s="5" t="n">
        <v>5000000</v>
      </c>
    </row>
    <row r="19" spans="1:5">
      <c r="A19" s="4" t="s">
        <v>125</v>
      </c>
      <c r="B19" s="5" t="n">
        <v>4682764</v>
      </c>
      <c r="C19" s="7" t="n">
        <v>62</v>
      </c>
      <c r="D19" s="5" t="n">
        <v>4682702</v>
      </c>
      <c r="E19" s="5" t="n">
        <v>0</v>
      </c>
    </row>
    <row r="20" spans="1:5">
      <c r="A20" s="4" t="s">
        <v>126</v>
      </c>
      <c r="C20" s="5" t="n">
        <v>6172840</v>
      </c>
    </row>
    <row r="21" spans="1:5">
      <c r="A21" s="4" t="s">
        <v>127</v>
      </c>
      <c r="B21" s="5" t="n">
        <v>10707823</v>
      </c>
      <c r="C21" s="7" t="n">
        <v>85</v>
      </c>
      <c r="D21" s="5" t="n">
        <v>10707738</v>
      </c>
      <c r="E21" s="5" t="n">
        <v>0</v>
      </c>
    </row>
    <row r="22" spans="1:5">
      <c r="A22" s="4" t="s">
        <v>128</v>
      </c>
      <c r="C22" s="5" t="n">
        <v>8500000</v>
      </c>
    </row>
    <row r="23" spans="1:5">
      <c r="A23" s="4" t="s">
        <v>129</v>
      </c>
      <c r="B23" s="5" t="n">
        <v>2810000</v>
      </c>
      <c r="C23" s="7" t="n">
        <v>0</v>
      </c>
      <c r="D23" s="5" t="n">
        <v>2810000</v>
      </c>
      <c r="E23" s="5" t="n">
        <v>0</v>
      </c>
    </row>
    <row r="24" spans="1:5">
      <c r="A24" s="4" t="s">
        <v>113</v>
      </c>
      <c r="B24" s="5" t="n">
        <v>894715</v>
      </c>
      <c r="C24" s="7" t="n">
        <v>0</v>
      </c>
      <c r="D24" s="5" t="n">
        <v>894715</v>
      </c>
      <c r="E24" s="5" t="n">
        <v>0</v>
      </c>
    </row>
    <row r="25" spans="1:5">
      <c r="A25" s="4" t="s">
        <v>114</v>
      </c>
      <c r="C25" s="5" t="n">
        <v>15811</v>
      </c>
    </row>
    <row r="26" spans="1:5">
      <c r="A26" s="4" t="s">
        <v>115</v>
      </c>
      <c r="B26" s="5" t="n">
        <v>196</v>
      </c>
      <c r="C26" s="7" t="n">
        <v>0</v>
      </c>
      <c r="D26" s="5" t="n">
        <v>196</v>
      </c>
      <c r="E26" s="5" t="n">
        <v>0</v>
      </c>
    </row>
    <row r="27" spans="1:5">
      <c r="A27" s="4" t="s">
        <v>116</v>
      </c>
      <c r="C27" s="5" t="n">
        <v>2618</v>
      </c>
    </row>
    <row r="28" spans="1:5">
      <c r="A28" s="4" t="s">
        <v>117</v>
      </c>
      <c r="B28" s="5" t="n">
        <v>0</v>
      </c>
    </row>
    <row r="29" spans="1:5">
      <c r="A29" s="4" t="s">
        <v>96</v>
      </c>
      <c r="B29" s="5" t="n">
        <v>-11581430</v>
      </c>
      <c r="C29" s="7" t="n">
        <v>0</v>
      </c>
      <c r="D29" s="5" t="n">
        <v>0</v>
      </c>
      <c r="E29" s="5" t="n">
        <v>-11581430</v>
      </c>
    </row>
    <row r="30" spans="1:5">
      <c r="A30" s="4" t="s">
        <v>130</v>
      </c>
      <c r="B30" s="5" t="n">
        <v>24334359</v>
      </c>
      <c r="C30" s="7" t="n">
        <v>907</v>
      </c>
      <c r="D30" s="5" t="n">
        <v>102471907</v>
      </c>
      <c r="E30" s="5" t="n">
        <v>-78138455</v>
      </c>
    </row>
    <row r="31" spans="1:5">
      <c r="A31" s="4" t="s">
        <v>131</v>
      </c>
      <c r="C31" s="5" t="n">
        <v>90698113</v>
      </c>
    </row>
    <row r="32" spans="1:5">
      <c r="A32" s="4" t="s">
        <v>113</v>
      </c>
      <c r="B32" s="5" t="n">
        <v>941650</v>
      </c>
      <c r="C32" s="7" t="n">
        <v>0</v>
      </c>
      <c r="D32" s="5" t="n">
        <v>941650</v>
      </c>
      <c r="E32" s="5" t="n">
        <v>0</v>
      </c>
    </row>
    <row r="33" spans="1:5">
      <c r="A33" s="4" t="s">
        <v>114</v>
      </c>
      <c r="C33" s="5" t="n">
        <v>0</v>
      </c>
    </row>
    <row r="34" spans="1:5">
      <c r="A34" s="4" t="s">
        <v>115</v>
      </c>
      <c r="B34" s="5" t="n">
        <v>12447108</v>
      </c>
      <c r="C34" s="7" t="n">
        <v>122</v>
      </c>
      <c r="D34" s="5" t="n">
        <v>12446986</v>
      </c>
      <c r="E34" s="5" t="n">
        <v>0</v>
      </c>
    </row>
    <row r="35" spans="1:5">
      <c r="A35" s="4" t="s">
        <v>116</v>
      </c>
      <c r="C35" s="5" t="n">
        <v>12249327</v>
      </c>
    </row>
    <row r="36" spans="1:5">
      <c r="A36" s="4" t="s">
        <v>132</v>
      </c>
      <c r="B36" s="5" t="n">
        <v>0</v>
      </c>
      <c r="C36" s="7" t="n">
        <v>1</v>
      </c>
      <c r="D36" s="5" t="n">
        <v>-1</v>
      </c>
      <c r="E36" s="5" t="n">
        <v>0</v>
      </c>
    </row>
    <row r="37" spans="1:5">
      <c r="A37" s="4" t="s">
        <v>133</v>
      </c>
      <c r="C37" s="5" t="n">
        <v>51927</v>
      </c>
    </row>
    <row r="38" spans="1:5">
      <c r="A38" s="4" t="s">
        <v>134</v>
      </c>
      <c r="B38" s="5" t="n">
        <v>50732200</v>
      </c>
      <c r="C38" s="7" t="n">
        <v>206</v>
      </c>
      <c r="D38" s="5" t="n">
        <v>50731994</v>
      </c>
      <c r="E38" s="5" t="n">
        <v>0</v>
      </c>
    </row>
    <row r="39" spans="1:5">
      <c r="A39" s="4" t="s">
        <v>135</v>
      </c>
      <c r="C39" s="5" t="n">
        <v>20570000</v>
      </c>
    </row>
    <row r="40" spans="1:5">
      <c r="A40" s="4" t="s">
        <v>117</v>
      </c>
      <c r="B40" s="5" t="n">
        <v>0</v>
      </c>
    </row>
    <row r="41" spans="1:5">
      <c r="A41" s="4" t="s">
        <v>96</v>
      </c>
      <c r="B41" s="5" t="n">
        <v>-13029117</v>
      </c>
      <c r="C41" s="7" t="n">
        <v>0</v>
      </c>
      <c r="D41" s="5" t="n">
        <v>0</v>
      </c>
      <c r="E41" s="5" t="n">
        <v>-13029117</v>
      </c>
    </row>
    <row r="42" spans="1:5">
      <c r="A42" s="4" t="s">
        <v>136</v>
      </c>
      <c r="B42" s="7" t="n">
        <v>75426200</v>
      </c>
      <c r="C42" s="7" t="n">
        <v>1236</v>
      </c>
      <c r="D42" s="7" t="n">
        <v>166592536</v>
      </c>
      <c r="E42" s="7" t="n">
        <v>-91167572</v>
      </c>
    </row>
    <row r="43" spans="1:5">
      <c r="A43" s="4" t="s">
        <v>137</v>
      </c>
      <c r="C43" s="5" t="n">
        <v>1235693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 customWidth="1" max="6" min="6" width="14"/>
  </cols>
  <sheetData>
    <row r="1" spans="1:6">
      <c r="A1" s="1" t="s">
        <v>561</v>
      </c>
      <c r="C1" s="2" t="s">
        <v>379</v>
      </c>
      <c r="D1" s="2" t="s">
        <v>2</v>
      </c>
      <c r="F1" s="2" t="s">
        <v>32</v>
      </c>
    </row>
    <row r="2" spans="1:6">
      <c r="A2" s="3" t="s">
        <v>531</v>
      </c>
    </row>
    <row r="3" spans="1:6">
      <c r="A3" s="4" t="s">
        <v>562</v>
      </c>
      <c r="F3" s="5" t="n">
        <v>2500000</v>
      </c>
    </row>
    <row r="4" spans="1:6">
      <c r="A4" s="4" t="s">
        <v>563</v>
      </c>
      <c r="B4" s="4" t="s">
        <v>406</v>
      </c>
      <c r="F4" s="5" t="n">
        <v>-2000000</v>
      </c>
    </row>
    <row r="5" spans="1:6">
      <c r="A5" s="4" t="s">
        <v>564</v>
      </c>
      <c r="C5" s="5" t="n">
        <v>-6167646</v>
      </c>
      <c r="D5" s="5" t="n">
        <v>-12763238</v>
      </c>
      <c r="F5" s="5" t="n">
        <v>-67042</v>
      </c>
    </row>
    <row r="6" spans="1:6">
      <c r="A6" s="4" t="s">
        <v>565</v>
      </c>
      <c r="F6" s="5" t="n">
        <v>-6831115</v>
      </c>
    </row>
    <row r="7" spans="1:6">
      <c r="A7" s="4" t="s">
        <v>566</v>
      </c>
      <c r="F7" s="5" t="n">
        <v>2089</v>
      </c>
    </row>
    <row r="8" spans="1:6">
      <c r="A8" s="4" t="s">
        <v>567</v>
      </c>
      <c r="D8" s="5" t="n">
        <v>12088080</v>
      </c>
      <c r="E8" s="4" t="s">
        <v>547</v>
      </c>
      <c r="F8" s="5" t="n">
        <v>13781921</v>
      </c>
    </row>
    <row r="9" spans="1:6">
      <c r="A9" s="3" t="s">
        <v>568</v>
      </c>
    </row>
    <row r="10" spans="1:6">
      <c r="A10" s="4" t="s">
        <v>569</v>
      </c>
      <c r="D10" s="5" t="n">
        <v>94721</v>
      </c>
    </row>
    <row r="11" spans="1:6">
      <c r="A11" s="4" t="s">
        <v>570</v>
      </c>
      <c r="D11" s="5" t="n">
        <v>11993359</v>
      </c>
    </row>
    <row r="12" spans="1:6">
      <c r="A12" s="4" t="s">
        <v>571</v>
      </c>
      <c r="D12" s="5" t="n">
        <v>12088080</v>
      </c>
    </row>
    <row r="13" spans="1:6">
      <c r="A13" s="4" t="s">
        <v>572</v>
      </c>
    </row>
    <row r="14" spans="1:6">
      <c r="A14" s="3" t="s">
        <v>568</v>
      </c>
    </row>
    <row r="15" spans="1:6">
      <c r="A15" s="4" t="s">
        <v>573</v>
      </c>
      <c r="F15" s="5" t="n">
        <v>-3000000</v>
      </c>
    </row>
    <row r="16" spans="1:6">
      <c r="A16" s="4" t="s">
        <v>574</v>
      </c>
    </row>
    <row r="17" spans="1:6">
      <c r="A17" s="3" t="s">
        <v>568</v>
      </c>
    </row>
    <row r="18" spans="1:6">
      <c r="A18" s="4" t="s">
        <v>573</v>
      </c>
      <c r="F18" s="5" t="n">
        <v>-2500000</v>
      </c>
    </row>
    <row r="19" spans="1:6">
      <c r="A19" s="4" t="s">
        <v>575</v>
      </c>
    </row>
    <row r="20" spans="1:6">
      <c r="A20" s="3" t="s">
        <v>531</v>
      </c>
    </row>
    <row r="21" spans="1:6">
      <c r="A21" s="4" t="s">
        <v>562</v>
      </c>
      <c r="F21" s="5" t="n">
        <v>7043211</v>
      </c>
    </row>
    <row r="22" spans="1:6">
      <c r="A22" s="4" t="s">
        <v>576</v>
      </c>
    </row>
    <row r="23" spans="1:6">
      <c r="A23" s="3" t="s">
        <v>531</v>
      </c>
    </row>
    <row r="24" spans="1:6">
      <c r="A24" s="4" t="s">
        <v>577</v>
      </c>
      <c r="B24" s="4" t="s">
        <v>552</v>
      </c>
      <c r="F24" s="5" t="n">
        <v>-2250000</v>
      </c>
    </row>
    <row r="25" spans="1:6">
      <c r="A25" s="4" t="s">
        <v>578</v>
      </c>
    </row>
    <row r="26" spans="1:6">
      <c r="A26" s="3" t="s">
        <v>531</v>
      </c>
    </row>
    <row r="27" spans="1:6">
      <c r="A27" s="4" t="s">
        <v>562</v>
      </c>
      <c r="F27" s="5" t="n">
        <v>4250000</v>
      </c>
    </row>
    <row r="28" spans="1:6">
      <c r="A28" s="4" t="s">
        <v>579</v>
      </c>
    </row>
    <row r="29" spans="1:6">
      <c r="A29" s="3" t="s">
        <v>531</v>
      </c>
    </row>
    <row r="30" spans="1:6">
      <c r="A30" s="4" t="s">
        <v>565</v>
      </c>
      <c r="D30" s="5" t="n">
        <v>-172730</v>
      </c>
    </row>
    <row r="31" spans="1:6">
      <c r="A31" s="4" t="s">
        <v>580</v>
      </c>
    </row>
    <row r="32" spans="1:6">
      <c r="A32" s="3" t="s">
        <v>531</v>
      </c>
    </row>
    <row r="33" spans="1:6">
      <c r="A33" s="4" t="s">
        <v>564</v>
      </c>
      <c r="D33" s="5" t="n">
        <v>-202500</v>
      </c>
    </row>
    <row r="34" spans="1:6">
      <c r="A34" s="4" t="s">
        <v>581</v>
      </c>
    </row>
    <row r="35" spans="1:6">
      <c r="A35" s="3" t="s">
        <v>531</v>
      </c>
    </row>
    <row r="36" spans="1:6">
      <c r="A36" s="4" t="s">
        <v>564</v>
      </c>
      <c r="D36" s="5" t="n">
        <v>-162000</v>
      </c>
    </row>
    <row r="37" spans="1:6">
      <c r="A37" s="4" t="s">
        <v>582</v>
      </c>
    </row>
    <row r="38" spans="1:6">
      <c r="A38" s="3" t="s">
        <v>531</v>
      </c>
    </row>
    <row r="39" spans="1:6">
      <c r="A39" s="4" t="s">
        <v>564</v>
      </c>
      <c r="D39" s="5" t="n">
        <v>-221366</v>
      </c>
    </row>
    <row r="40" spans="1:6">
      <c r="A40" s="4" t="s">
        <v>565</v>
      </c>
      <c r="D40" s="5" t="n">
        <v>-45834</v>
      </c>
    </row>
    <row r="41" spans="1:6">
      <c r="A41" s="4" t="s">
        <v>583</v>
      </c>
    </row>
    <row r="42" spans="1:6">
      <c r="A42" s="3" t="s">
        <v>531</v>
      </c>
    </row>
    <row r="43" spans="1:6">
      <c r="A43" s="4" t="s">
        <v>564</v>
      </c>
      <c r="D43" s="5" t="n">
        <v>-532244</v>
      </c>
    </row>
    <row r="44" spans="1:6">
      <c r="A44" s="4" t="s">
        <v>584</v>
      </c>
    </row>
    <row r="45" spans="1:6">
      <c r="A45" s="3" t="s">
        <v>531</v>
      </c>
    </row>
    <row r="46" spans="1:6">
      <c r="A46" s="4" t="s">
        <v>585</v>
      </c>
      <c r="D46" s="5" t="n">
        <v>11293211</v>
      </c>
    </row>
    <row r="47" spans="1:6">
      <c r="A47" s="4" t="s">
        <v>564</v>
      </c>
      <c r="D47" s="5" t="n">
        <v>-11293211</v>
      </c>
    </row>
    <row r="48" spans="1:6">
      <c r="A48" s="4" t="s">
        <v>586</v>
      </c>
    </row>
    <row r="49" spans="1:6">
      <c r="A49" s="3" t="s">
        <v>531</v>
      </c>
    </row>
    <row r="50" spans="1:6">
      <c r="A50" s="4" t="s">
        <v>564</v>
      </c>
      <c r="D50" s="5" t="n">
        <v>-240667</v>
      </c>
    </row>
    <row r="51" spans="1:6">
      <c r="A51" s="4" t="s">
        <v>587</v>
      </c>
    </row>
    <row r="52" spans="1:6">
      <c r="A52" s="3" t="s">
        <v>531</v>
      </c>
    </row>
    <row r="53" spans="1:6">
      <c r="A53" s="4" t="s">
        <v>564</v>
      </c>
      <c r="D53" s="5" t="n">
        <v>-85000</v>
      </c>
    </row>
    <row r="54" spans="1:6">
      <c r="A54" s="4" t="s">
        <v>588</v>
      </c>
    </row>
    <row r="55" spans="1:6">
      <c r="A55" s="3" t="s">
        <v>531</v>
      </c>
    </row>
    <row r="56" spans="1:6">
      <c r="A56" s="4" t="s">
        <v>564</v>
      </c>
      <c r="D56" s="5" t="n">
        <v>-26250</v>
      </c>
    </row>
    <row r="57" spans="1:6">
      <c r="A57" s="4" t="s">
        <v>565</v>
      </c>
      <c r="D57" s="5" t="n">
        <v>-5250</v>
      </c>
    </row>
    <row r="58" spans="1:6"/>
    <row r="59" spans="1:6">
      <c r="A59" s="4" t="s">
        <v>406</v>
      </c>
      <c r="B59" s="4" t="s">
        <v>589</v>
      </c>
    </row>
    <row r="60" spans="1:6">
      <c r="A60" s="4" t="s">
        <v>547</v>
      </c>
      <c r="B60" s="4" t="s">
        <v>417</v>
      </c>
    </row>
    <row r="61" spans="1:6">
      <c r="A61" s="4" t="s">
        <v>552</v>
      </c>
      <c r="B61" s="4" t="s">
        <v>543</v>
      </c>
    </row>
  </sheetData>
  <mergeCells count="6">
    <mergeCell ref="A1:B1"/>
    <mergeCell ref="D1:E1"/>
    <mergeCell ref="A58:E58"/>
    <mergeCell ref="B59:E59"/>
    <mergeCell ref="B60:E60"/>
    <mergeCell ref="B61:E6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90</v>
      </c>
      <c r="B1" s="2" t="s">
        <v>1</v>
      </c>
    </row>
    <row r="2" spans="1:4">
      <c r="B2" s="2" t="s">
        <v>2</v>
      </c>
      <c r="C2" s="2" t="s">
        <v>32</v>
      </c>
      <c r="D2" s="2" t="s">
        <v>71</v>
      </c>
    </row>
    <row r="3" spans="1:4">
      <c r="A3" s="3" t="s">
        <v>591</v>
      </c>
    </row>
    <row r="4" spans="1:4">
      <c r="A4" s="4" t="s">
        <v>592</v>
      </c>
      <c r="B4" s="4" t="s">
        <v>593</v>
      </c>
    </row>
    <row r="5" spans="1:4">
      <c r="A5" s="4" t="s">
        <v>594</v>
      </c>
      <c r="B5" s="7" t="n">
        <v>98368</v>
      </c>
      <c r="C5" s="7" t="n">
        <v>84499</v>
      </c>
      <c r="D5" s="7" t="n">
        <v>562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Z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3"/>
    <col customWidth="1" max="26" min="26" width="14"/>
  </cols>
  <sheetData>
    <row r="1" spans="1:26">
      <c r="A1" s="1" t="s">
        <v>595</v>
      </c>
      <c r="B1" s="2" t="s">
        <v>596</v>
      </c>
      <c r="C1" s="2" t="s">
        <v>597</v>
      </c>
      <c r="D1" s="2" t="s">
        <v>598</v>
      </c>
      <c r="E1" s="2" t="s">
        <v>599</v>
      </c>
      <c r="F1" s="2" t="s">
        <v>600</v>
      </c>
      <c r="G1" s="2" t="s">
        <v>601</v>
      </c>
      <c r="H1" s="2" t="s">
        <v>2</v>
      </c>
      <c r="I1" s="2" t="s">
        <v>602</v>
      </c>
      <c r="J1" s="2" t="s">
        <v>603</v>
      </c>
      <c r="K1" s="2" t="s">
        <v>604</v>
      </c>
      <c r="L1" s="2" t="s">
        <v>465</v>
      </c>
      <c r="M1" s="2" t="s">
        <v>605</v>
      </c>
      <c r="N1" s="2" t="s">
        <v>606</v>
      </c>
      <c r="O1" s="2" t="s">
        <v>2</v>
      </c>
      <c r="P1" s="2" t="s">
        <v>32</v>
      </c>
      <c r="Q1" s="2" t="s">
        <v>71</v>
      </c>
      <c r="R1" s="2" t="s">
        <v>607</v>
      </c>
      <c r="S1" s="2" t="s">
        <v>608</v>
      </c>
      <c r="T1" s="2" t="s">
        <v>336</v>
      </c>
      <c r="U1" s="2" t="s">
        <v>609</v>
      </c>
      <c r="V1" s="2" t="s">
        <v>610</v>
      </c>
      <c r="W1" s="2" t="s">
        <v>611</v>
      </c>
      <c r="X1" s="2" t="s">
        <v>612</v>
      </c>
      <c r="Y1" s="2" t="s">
        <v>613</v>
      </c>
      <c r="Z1" s="2" t="s">
        <v>614</v>
      </c>
    </row>
    <row r="2" spans="1:26">
      <c r="A2" s="3" t="s">
        <v>615</v>
      </c>
    </row>
    <row r="3" spans="1:26">
      <c r="A3" s="4" t="s">
        <v>616</v>
      </c>
      <c r="H3" s="7" t="n">
        <v>225000</v>
      </c>
      <c r="O3" s="7" t="n">
        <v>225000</v>
      </c>
      <c r="W3" s="7" t="n">
        <v>1219</v>
      </c>
      <c r="Y3" s="7" t="n">
        <v>1471</v>
      </c>
    </row>
    <row r="4" spans="1:26">
      <c r="A4" s="4" t="s">
        <v>617</v>
      </c>
      <c r="O4" s="5" t="n">
        <v>150000</v>
      </c>
    </row>
    <row r="5" spans="1:26">
      <c r="A5" s="4" t="s">
        <v>618</v>
      </c>
      <c r="O5" s="5" t="n">
        <v>3366468</v>
      </c>
      <c r="P5" s="7" t="n">
        <v>2340958</v>
      </c>
      <c r="Q5" s="7" t="n">
        <v>1571365</v>
      </c>
    </row>
    <row r="6" spans="1:26">
      <c r="A6" s="4" t="s">
        <v>619</v>
      </c>
      <c r="J6" s="7" t="n">
        <v>85681</v>
      </c>
    </row>
    <row r="7" spans="1:26">
      <c r="A7" s="4" t="s">
        <v>620</v>
      </c>
      <c r="O7" s="5" t="n">
        <v>593562</v>
      </c>
      <c r="P7" s="5" t="n">
        <v>516056</v>
      </c>
      <c r="Q7" s="5" t="n">
        <v>454612</v>
      </c>
    </row>
    <row r="8" spans="1:26">
      <c r="A8" s="4" t="s">
        <v>621</v>
      </c>
      <c r="O8" s="5" t="n">
        <v>156000</v>
      </c>
      <c r="P8" s="5" t="n">
        <v>146000</v>
      </c>
      <c r="Q8" s="5" t="n">
        <v>127000</v>
      </c>
    </row>
    <row r="9" spans="1:26">
      <c r="A9" s="4" t="s">
        <v>622</v>
      </c>
      <c r="M9" s="7" t="n">
        <v>75000</v>
      </c>
    </row>
    <row r="10" spans="1:26">
      <c r="A10" s="4" t="s">
        <v>623</v>
      </c>
      <c r="H10" s="5" t="n">
        <v>169000</v>
      </c>
      <c r="O10" s="5" t="n">
        <v>169000</v>
      </c>
    </row>
    <row r="11" spans="1:26">
      <c r="A11" s="4" t="s">
        <v>624</v>
      </c>
      <c r="H11" s="5" t="n">
        <v>169000</v>
      </c>
      <c r="O11" s="5" t="n">
        <v>169000</v>
      </c>
    </row>
    <row r="12" spans="1:26">
      <c r="A12" s="4" t="s">
        <v>625</v>
      </c>
      <c r="H12" s="5" t="n">
        <v>169000</v>
      </c>
      <c r="O12" s="5" t="n">
        <v>169000</v>
      </c>
    </row>
    <row r="13" spans="1:26">
      <c r="A13" s="4" t="s">
        <v>626</v>
      </c>
      <c r="H13" s="5" t="n">
        <v>50000</v>
      </c>
      <c r="O13" s="5" t="n">
        <v>50000</v>
      </c>
    </row>
    <row r="14" spans="1:26">
      <c r="A14" s="4" t="s">
        <v>627</v>
      </c>
      <c r="H14" s="5" t="n">
        <v>25000</v>
      </c>
      <c r="O14" s="5" t="n">
        <v>25000</v>
      </c>
    </row>
    <row r="15" spans="1:26">
      <c r="A15" s="4" t="s">
        <v>628</v>
      </c>
      <c r="V15" s="5" t="n">
        <v>2077555</v>
      </c>
      <c r="X15" s="5" t="n">
        <v>2077555</v>
      </c>
      <c r="Z15" s="5" t="n">
        <v>2077555</v>
      </c>
    </row>
    <row r="16" spans="1:26">
      <c r="A16" s="4" t="s">
        <v>629</v>
      </c>
      <c r="H16" s="5" t="n">
        <v>10000</v>
      </c>
      <c r="O16" s="5" t="n">
        <v>10000</v>
      </c>
    </row>
    <row r="17" spans="1:26">
      <c r="A17" s="4" t="s">
        <v>630</v>
      </c>
      <c r="H17" s="5" t="n">
        <v>15000</v>
      </c>
      <c r="O17" s="5" t="n">
        <v>15000</v>
      </c>
    </row>
    <row r="18" spans="1:26">
      <c r="A18" s="4" t="s">
        <v>631</v>
      </c>
      <c r="H18" s="5" t="n">
        <v>18000000</v>
      </c>
      <c r="O18" s="5" t="n">
        <v>18000000</v>
      </c>
    </row>
    <row r="19" spans="1:26">
      <c r="A19" s="4" t="s">
        <v>632</v>
      </c>
    </row>
    <row r="20" spans="1:26">
      <c r="A20" s="3" t="s">
        <v>615</v>
      </c>
    </row>
    <row r="21" spans="1:26">
      <c r="A21" s="4" t="s">
        <v>633</v>
      </c>
      <c r="D21" s="7" t="n">
        <v>785100</v>
      </c>
      <c r="O21" s="5" t="n">
        <v>653200</v>
      </c>
    </row>
    <row r="22" spans="1:26">
      <c r="A22" s="4" t="s">
        <v>634</v>
      </c>
    </row>
    <row r="23" spans="1:26">
      <c r="A23" s="3" t="s">
        <v>615</v>
      </c>
    </row>
    <row r="24" spans="1:26">
      <c r="A24" s="4" t="s">
        <v>618</v>
      </c>
      <c r="O24" s="5" t="n">
        <v>296710</v>
      </c>
      <c r="P24" s="5" t="n">
        <v>224560</v>
      </c>
      <c r="Q24" s="5" t="n">
        <v>224428</v>
      </c>
    </row>
    <row r="25" spans="1:26">
      <c r="A25" s="4" t="s">
        <v>635</v>
      </c>
      <c r="P25" s="5" t="n">
        <v>1000000</v>
      </c>
    </row>
    <row r="26" spans="1:26">
      <c r="A26" s="4" t="s">
        <v>636</v>
      </c>
    </row>
    <row r="27" spans="1:26">
      <c r="A27" s="3" t="s">
        <v>615</v>
      </c>
    </row>
    <row r="28" spans="1:26">
      <c r="A28" s="4" t="s">
        <v>637</v>
      </c>
      <c r="U28" s="7" t="n">
        <v>5706</v>
      </c>
    </row>
    <row r="29" spans="1:26">
      <c r="A29" s="4" t="s">
        <v>638</v>
      </c>
    </row>
    <row r="30" spans="1:26">
      <c r="A30" s="3" t="s">
        <v>615</v>
      </c>
    </row>
    <row r="31" spans="1:26">
      <c r="A31" s="4" t="s">
        <v>619</v>
      </c>
      <c r="G31" s="7" t="n">
        <v>88000</v>
      </c>
    </row>
    <row r="32" spans="1:26">
      <c r="A32" s="4" t="s">
        <v>639</v>
      </c>
    </row>
    <row r="33" spans="1:26">
      <c r="A33" s="3" t="s">
        <v>615</v>
      </c>
    </row>
    <row r="34" spans="1:26">
      <c r="A34" s="4" t="s">
        <v>640</v>
      </c>
      <c r="D34" s="7" t="n">
        <v>65425</v>
      </c>
      <c r="K34" s="7" t="n">
        <v>379800</v>
      </c>
    </row>
    <row r="35" spans="1:26">
      <c r="A35" s="4" t="s">
        <v>641</v>
      </c>
    </row>
    <row r="36" spans="1:26">
      <c r="A36" s="3" t="s">
        <v>615</v>
      </c>
    </row>
    <row r="37" spans="1:26">
      <c r="A37" s="4" t="s">
        <v>640</v>
      </c>
      <c r="O37" s="5" t="n">
        <v>654250</v>
      </c>
      <c r="P37" s="5" t="n">
        <v>263400</v>
      </c>
      <c r="Q37" s="5" t="n">
        <v>116400</v>
      </c>
    </row>
    <row r="38" spans="1:26">
      <c r="A38" s="4" t="s">
        <v>642</v>
      </c>
    </row>
    <row r="39" spans="1:26">
      <c r="A39" s="3" t="s">
        <v>615</v>
      </c>
    </row>
    <row r="40" spans="1:26">
      <c r="A40" s="4" t="s">
        <v>643</v>
      </c>
      <c r="B40" s="7" t="n">
        <v>6375</v>
      </c>
    </row>
    <row r="41" spans="1:26">
      <c r="A41" s="4" t="s">
        <v>644</v>
      </c>
      <c r="H41" s="7" t="n">
        <v>5267</v>
      </c>
    </row>
    <row r="42" spans="1:26">
      <c r="A42" s="4" t="s">
        <v>645</v>
      </c>
      <c r="H42" s="4" t="s">
        <v>646</v>
      </c>
    </row>
    <row r="43" spans="1:26">
      <c r="A43" s="4" t="s">
        <v>647</v>
      </c>
      <c r="B43" s="4" t="s">
        <v>458</v>
      </c>
    </row>
    <row r="44" spans="1:26">
      <c r="A44" s="4" t="s">
        <v>648</v>
      </c>
    </row>
    <row r="45" spans="1:26">
      <c r="A45" s="3" t="s">
        <v>615</v>
      </c>
    </row>
    <row r="46" spans="1:26">
      <c r="A46" s="4" t="s">
        <v>623</v>
      </c>
      <c r="T46" s="7" t="n">
        <v>64000</v>
      </c>
    </row>
    <row r="47" spans="1:26">
      <c r="A47" s="4" t="s">
        <v>624</v>
      </c>
      <c r="S47" s="7" t="n">
        <v>76000</v>
      </c>
    </row>
    <row r="48" spans="1:26">
      <c r="A48" s="4" t="s">
        <v>625</v>
      </c>
      <c r="R48" s="7" t="n">
        <v>76000</v>
      </c>
    </row>
    <row r="49" spans="1:26">
      <c r="A49" s="4" t="s">
        <v>644</v>
      </c>
      <c r="C49" s="7" t="n">
        <v>4665</v>
      </c>
    </row>
    <row r="50" spans="1:26">
      <c r="A50" s="4" t="s">
        <v>649</v>
      </c>
      <c r="H50" s="7" t="n">
        <v>56000</v>
      </c>
      <c r="O50" s="5" t="n">
        <v>56000</v>
      </c>
    </row>
    <row r="51" spans="1:26">
      <c r="A51" s="4" t="s">
        <v>650</v>
      </c>
    </row>
    <row r="52" spans="1:26">
      <c r="A52" s="3" t="s">
        <v>615</v>
      </c>
    </row>
    <row r="53" spans="1:26">
      <c r="A53" s="4" t="s">
        <v>616</v>
      </c>
      <c r="W53" s="7" t="n">
        <v>2690</v>
      </c>
    </row>
    <row r="54" spans="1:26">
      <c r="A54" s="4" t="s">
        <v>623</v>
      </c>
      <c r="Y54" s="5" t="n">
        <v>63000</v>
      </c>
    </row>
    <row r="55" spans="1:26">
      <c r="A55" s="4" t="s">
        <v>624</v>
      </c>
      <c r="Y55" s="7" t="n">
        <v>34000</v>
      </c>
    </row>
    <row r="56" spans="1:26">
      <c r="A56" s="4" t="s">
        <v>651</v>
      </c>
      <c r="I56" s="7" t="n">
        <v>2770</v>
      </c>
    </row>
    <row r="57" spans="1:26">
      <c r="A57" s="4" t="s">
        <v>350</v>
      </c>
    </row>
    <row r="58" spans="1:26">
      <c r="A58" s="3" t="s">
        <v>615</v>
      </c>
    </row>
    <row r="59" spans="1:26">
      <c r="A59" s="4" t="s">
        <v>618</v>
      </c>
      <c r="F59" s="7" t="n">
        <v>162408</v>
      </c>
      <c r="O59" s="5" t="n">
        <v>232140</v>
      </c>
      <c r="P59" s="5" t="n">
        <v>447808</v>
      </c>
      <c r="Q59" s="5" t="n">
        <v>156204</v>
      </c>
    </row>
    <row r="60" spans="1:26">
      <c r="A60" s="4" t="s">
        <v>652</v>
      </c>
    </row>
    <row r="61" spans="1:26">
      <c r="A61" s="3" t="s">
        <v>615</v>
      </c>
    </row>
    <row r="62" spans="1:26">
      <c r="A62" s="4" t="s">
        <v>619</v>
      </c>
      <c r="E62" s="7" t="n">
        <v>150000</v>
      </c>
      <c r="M62" s="7" t="n">
        <v>125000</v>
      </c>
    </row>
    <row r="63" spans="1:26">
      <c r="A63" s="4" t="s">
        <v>622</v>
      </c>
      <c r="H63" s="5" t="n">
        <v>15000</v>
      </c>
      <c r="O63" s="5" t="n">
        <v>15000</v>
      </c>
    </row>
    <row r="64" spans="1:26">
      <c r="A64" s="4" t="s">
        <v>653</v>
      </c>
      <c r="H64" s="5" t="n">
        <v>30000</v>
      </c>
      <c r="O64" s="5" t="n">
        <v>30000</v>
      </c>
    </row>
    <row r="65" spans="1:26">
      <c r="A65" s="4" t="s">
        <v>654</v>
      </c>
      <c r="H65" s="5" t="n">
        <v>50000</v>
      </c>
      <c r="O65" s="5" t="n">
        <v>50000</v>
      </c>
    </row>
    <row r="66" spans="1:26">
      <c r="A66" s="4" t="s">
        <v>655</v>
      </c>
      <c r="O66" s="5" t="n">
        <v>41033</v>
      </c>
      <c r="P66" s="5" t="n">
        <v>43740</v>
      </c>
      <c r="Q66" s="5" t="n">
        <v>75351</v>
      </c>
    </row>
    <row r="67" spans="1:26">
      <c r="A67" s="4" t="s">
        <v>656</v>
      </c>
      <c r="H67" s="7" t="n">
        <v>20000</v>
      </c>
      <c r="O67" s="5" t="n">
        <v>20000</v>
      </c>
    </row>
    <row r="68" spans="1:26">
      <c r="A68" s="4" t="s">
        <v>484</v>
      </c>
    </row>
    <row r="69" spans="1:26">
      <c r="A69" s="3" t="s">
        <v>615</v>
      </c>
    </row>
    <row r="70" spans="1:26">
      <c r="A70" s="4" t="s">
        <v>655</v>
      </c>
      <c r="O70" s="5" t="n">
        <v>71596</v>
      </c>
      <c r="P70" s="5" t="n">
        <v>84191</v>
      </c>
      <c r="Q70" s="5" t="n">
        <v>103641</v>
      </c>
    </row>
    <row r="71" spans="1:26">
      <c r="A71" s="4" t="s">
        <v>657</v>
      </c>
    </row>
    <row r="72" spans="1:26">
      <c r="A72" s="3" t="s">
        <v>615</v>
      </c>
    </row>
    <row r="73" spans="1:26">
      <c r="A73" s="4" t="s">
        <v>619</v>
      </c>
      <c r="N73" s="7" t="n">
        <v>1250000</v>
      </c>
    </row>
    <row r="74" spans="1:26">
      <c r="A74" s="4" t="s">
        <v>620</v>
      </c>
      <c r="O74" s="5" t="n">
        <v>98022</v>
      </c>
      <c r="P74" s="5" t="n">
        <v>98022</v>
      </c>
      <c r="Q74" s="5" t="n">
        <v>98022</v>
      </c>
    </row>
    <row r="75" spans="1:26">
      <c r="A75" s="4" t="s">
        <v>658</v>
      </c>
    </row>
    <row r="76" spans="1:26">
      <c r="A76" s="3" t="s">
        <v>615</v>
      </c>
    </row>
    <row r="77" spans="1:26">
      <c r="A77" s="4" t="s">
        <v>619</v>
      </c>
      <c r="L77" s="7" t="n">
        <v>10000</v>
      </c>
    </row>
    <row r="78" spans="1:26">
      <c r="A78" s="4" t="s">
        <v>659</v>
      </c>
      <c r="L78" s="7" t="n">
        <v>75000</v>
      </c>
    </row>
    <row r="79" spans="1:26">
      <c r="A79" s="4" t="s">
        <v>660</v>
      </c>
    </row>
    <row r="80" spans="1:26">
      <c r="A80" s="3" t="s">
        <v>615</v>
      </c>
    </row>
    <row r="81" spans="1:26">
      <c r="A81" s="4" t="s">
        <v>655</v>
      </c>
      <c r="O81" s="7" t="n">
        <v>31947</v>
      </c>
      <c r="P81" s="7" t="n">
        <v>6075</v>
      </c>
      <c r="Q8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661</v>
      </c>
      <c r="B1" s="2" t="s">
        <v>662</v>
      </c>
    </row>
    <row r="2" spans="1:2">
      <c r="A2" s="3" t="s">
        <v>615</v>
      </c>
    </row>
    <row r="3" spans="1:2">
      <c r="A3" s="4" t="s">
        <v>663</v>
      </c>
      <c r="B3" s="7" t="n">
        <v>169000</v>
      </c>
    </row>
    <row r="4" spans="1:2">
      <c r="A4" s="4" t="s">
        <v>664</v>
      </c>
      <c r="B4" s="5" t="n">
        <v>169000</v>
      </c>
    </row>
    <row r="5" spans="1:2">
      <c r="A5" s="4" t="s">
        <v>665</v>
      </c>
      <c r="B5" s="5" t="n">
        <v>169000</v>
      </c>
    </row>
    <row r="6" spans="1:2">
      <c r="A6" s="4" t="s">
        <v>666</v>
      </c>
      <c r="B6" s="7" t="n">
        <v>14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431</v>
      </c>
      <c r="J1" s="2" t="s">
        <v>1</v>
      </c>
    </row>
    <row r="2" spans="1:12">
      <c r="B2" s="2" t="s">
        <v>2</v>
      </c>
      <c r="C2" s="2" t="s">
        <v>668</v>
      </c>
      <c r="D2" s="2" t="s">
        <v>4</v>
      </c>
      <c r="E2" s="2" t="s">
        <v>464</v>
      </c>
      <c r="F2" s="2" t="s">
        <v>32</v>
      </c>
      <c r="G2" s="2" t="s">
        <v>669</v>
      </c>
      <c r="H2" s="2" t="s">
        <v>670</v>
      </c>
      <c r="I2" s="2" t="s">
        <v>432</v>
      </c>
      <c r="J2" s="2" t="s">
        <v>2</v>
      </c>
      <c r="K2" s="2" t="s">
        <v>32</v>
      </c>
      <c r="L2" s="2" t="s">
        <v>71</v>
      </c>
    </row>
    <row r="3" spans="1:12">
      <c r="A3" s="3" t="s">
        <v>671</v>
      </c>
    </row>
    <row r="4" spans="1:12">
      <c r="A4" s="4" t="s">
        <v>672</v>
      </c>
      <c r="B4" s="7" t="n">
        <v>-3735582</v>
      </c>
      <c r="C4" s="7" t="n">
        <v>-3316634</v>
      </c>
      <c r="D4" s="7" t="n">
        <v>-3355624</v>
      </c>
      <c r="E4" s="7" t="n">
        <v>-2621277</v>
      </c>
      <c r="F4" s="7" t="n">
        <v>-2746636</v>
      </c>
      <c r="G4" s="7" t="n">
        <v>-2679988</v>
      </c>
      <c r="H4" s="7" t="n">
        <v>-2902354</v>
      </c>
      <c r="I4" s="7" t="n">
        <v>-3252452</v>
      </c>
      <c r="J4" s="7" t="n">
        <v>-13029117</v>
      </c>
      <c r="K4" s="7" t="n">
        <v>-11581430</v>
      </c>
      <c r="L4" s="7" t="n">
        <v>-11031931</v>
      </c>
    </row>
    <row r="5" spans="1:12">
      <c r="A5" s="4" t="s">
        <v>673</v>
      </c>
      <c r="J5" s="5" t="n">
        <v>101161380</v>
      </c>
      <c r="K5" s="5" t="n">
        <v>79842773</v>
      </c>
      <c r="L5" s="5" t="n">
        <v>68143284</v>
      </c>
    </row>
    <row r="6" spans="1:12">
      <c r="A6" s="3" t="s">
        <v>674</v>
      </c>
    </row>
    <row r="7" spans="1:12">
      <c r="A7" s="4" t="s">
        <v>675</v>
      </c>
      <c r="J7" s="5" t="n">
        <v>0</v>
      </c>
      <c r="K7" s="5" t="n">
        <v>0</v>
      </c>
      <c r="L7" s="5" t="n">
        <v>0</v>
      </c>
    </row>
    <row r="8" spans="1:12">
      <c r="A8" s="4" t="s">
        <v>676</v>
      </c>
      <c r="J8" s="5" t="n">
        <v>101161380</v>
      </c>
      <c r="K8" s="5" t="n">
        <v>79842773</v>
      </c>
      <c r="L8" s="5" t="n">
        <v>68143284</v>
      </c>
    </row>
    <row r="9" spans="1:12">
      <c r="A9" s="4" t="s">
        <v>677</v>
      </c>
      <c r="B9" s="9" t="n">
        <v>-0.03</v>
      </c>
      <c r="C9" s="9" t="n">
        <v>-0.03</v>
      </c>
      <c r="D9" s="9" t="n">
        <v>-0.04</v>
      </c>
      <c r="E9" s="9" t="n">
        <v>-0.03</v>
      </c>
      <c r="F9" s="9" t="n">
        <v>-0.03</v>
      </c>
      <c r="G9" s="9" t="n">
        <v>-0.03</v>
      </c>
      <c r="H9" s="9" t="n">
        <v>-0.04</v>
      </c>
      <c r="I9" s="9" t="n">
        <v>-0.04</v>
      </c>
      <c r="J9" s="9" t="n">
        <v>-0.13</v>
      </c>
      <c r="K9" s="9" t="n">
        <v>-0.15</v>
      </c>
      <c r="L9" s="9" t="n">
        <v>-0.1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1</v>
      </c>
    </row>
    <row r="3" spans="1:4">
      <c r="A3" s="3" t="s">
        <v>671</v>
      </c>
    </row>
    <row r="4" spans="1:4">
      <c r="A4" s="4" t="s">
        <v>679</v>
      </c>
      <c r="B4" s="5" t="n">
        <v>20244771</v>
      </c>
      <c r="C4" s="5" t="n">
        <v>19432600</v>
      </c>
      <c r="D4" s="5" t="n">
        <v>19796420</v>
      </c>
    </row>
    <row r="5" spans="1:4">
      <c r="A5" s="4" t="s">
        <v>680</v>
      </c>
    </row>
    <row r="6" spans="1:4">
      <c r="A6" s="3" t="s">
        <v>671</v>
      </c>
    </row>
    <row r="7" spans="1:4">
      <c r="A7" s="4" t="s">
        <v>679</v>
      </c>
      <c r="B7" s="5" t="n">
        <v>12088080</v>
      </c>
      <c r="C7" s="5" t="n">
        <v>13781921</v>
      </c>
      <c r="D7" s="5" t="n">
        <v>16634778</v>
      </c>
    </row>
    <row r="8" spans="1:4">
      <c r="A8" s="4" t="s">
        <v>681</v>
      </c>
    </row>
    <row r="9" spans="1:4">
      <c r="A9" s="3" t="s">
        <v>671</v>
      </c>
    </row>
    <row r="10" spans="1:4">
      <c r="A10" s="4" t="s">
        <v>679</v>
      </c>
      <c r="B10" s="5" t="n">
        <v>8156691</v>
      </c>
      <c r="C10" s="5" t="n">
        <v>5650679</v>
      </c>
      <c r="D10" s="5" t="n">
        <v>31616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2</v>
      </c>
      <c r="B1" s="2" t="s">
        <v>683</v>
      </c>
      <c r="C1" s="2" t="s">
        <v>684</v>
      </c>
      <c r="D1" s="2" t="s">
        <v>2</v>
      </c>
      <c r="E1" s="2" t="s">
        <v>32</v>
      </c>
      <c r="F1" s="2" t="s">
        <v>71</v>
      </c>
      <c r="G1" s="2" t="s">
        <v>607</v>
      </c>
      <c r="H1" s="2" t="s">
        <v>608</v>
      </c>
      <c r="I1" s="2" t="s">
        <v>336</v>
      </c>
    </row>
    <row r="2" spans="1:9">
      <c r="A2" s="3" t="s">
        <v>685</v>
      </c>
    </row>
    <row r="3" spans="1:9">
      <c r="A3" s="4" t="s">
        <v>147</v>
      </c>
      <c r="D3" s="7" t="n">
        <v>941650</v>
      </c>
      <c r="E3" s="7" t="n">
        <v>880509</v>
      </c>
      <c r="F3" s="7" t="n">
        <v>1326393</v>
      </c>
    </row>
    <row r="4" spans="1:9">
      <c r="A4" s="4" t="s">
        <v>686</v>
      </c>
      <c r="D4" s="7" t="n">
        <v>3886000</v>
      </c>
    </row>
    <row r="5" spans="1:9">
      <c r="A5" s="4" t="s">
        <v>687</v>
      </c>
      <c r="D5" s="9" t="n">
        <v>1.28</v>
      </c>
      <c r="E5" s="9" t="n">
        <v>0.66</v>
      </c>
    </row>
    <row r="6" spans="1:9">
      <c r="A6" s="4" t="s">
        <v>688</v>
      </c>
      <c r="D6" s="7" t="n">
        <v>750265</v>
      </c>
      <c r="E6" s="7" t="n">
        <v>1242110</v>
      </c>
    </row>
    <row r="7" spans="1:9">
      <c r="A7" s="4" t="s">
        <v>437</v>
      </c>
    </row>
    <row r="8" spans="1:9">
      <c r="A8" s="3" t="s">
        <v>685</v>
      </c>
    </row>
    <row r="9" spans="1:9">
      <c r="A9" s="4" t="s">
        <v>147</v>
      </c>
      <c r="D9" s="7" t="n">
        <v>0</v>
      </c>
      <c r="E9" s="5" t="n">
        <v>0</v>
      </c>
      <c r="F9" s="5" t="n">
        <v>1978785</v>
      </c>
    </row>
    <row r="10" spans="1:9">
      <c r="A10" s="4" t="s">
        <v>106</v>
      </c>
    </row>
    <row r="11" spans="1:9">
      <c r="A11" s="3" t="s">
        <v>685</v>
      </c>
    </row>
    <row r="12" spans="1:9">
      <c r="A12" s="4" t="s">
        <v>689</v>
      </c>
      <c r="D12" s="5" t="n">
        <v>51927</v>
      </c>
    </row>
    <row r="13" spans="1:9">
      <c r="A13" s="4" t="s">
        <v>690</v>
      </c>
    </row>
    <row r="14" spans="1:9">
      <c r="A14" s="3" t="s">
        <v>685</v>
      </c>
    </row>
    <row r="15" spans="1:9">
      <c r="A15" s="4" t="s">
        <v>691</v>
      </c>
      <c r="B15" s="5" t="n">
        <v>5000000</v>
      </c>
    </row>
    <row r="16" spans="1:9">
      <c r="A16" s="4" t="s">
        <v>147</v>
      </c>
      <c r="D16" s="7" t="n">
        <v>941650</v>
      </c>
      <c r="E16" s="7" t="n">
        <v>880509</v>
      </c>
      <c r="F16" s="5" t="n">
        <v>1326393</v>
      </c>
    </row>
    <row r="17" spans="1:9">
      <c r="A17" s="4" t="s">
        <v>692</v>
      </c>
      <c r="D17" s="5" t="n">
        <v>2692000</v>
      </c>
      <c r="E17" s="5" t="n">
        <v>2389037</v>
      </c>
    </row>
    <row r="18" spans="1:9">
      <c r="A18" s="4" t="s">
        <v>693</v>
      </c>
      <c r="C18" s="5" t="n">
        <v>5000000</v>
      </c>
    </row>
    <row r="19" spans="1:9">
      <c r="A19" s="4" t="s">
        <v>694</v>
      </c>
      <c r="D19" s="5" t="n">
        <v>2933956</v>
      </c>
    </row>
    <row r="20" spans="1:9">
      <c r="A20" s="4" t="s">
        <v>695</v>
      </c>
    </row>
    <row r="21" spans="1:9">
      <c r="A21" s="3" t="s">
        <v>685</v>
      </c>
    </row>
    <row r="22" spans="1:9">
      <c r="A22" s="4" t="s">
        <v>692</v>
      </c>
      <c r="B22" s="5" t="n">
        <v>10000000</v>
      </c>
    </row>
    <row r="23" spans="1:9">
      <c r="A23" s="4" t="s">
        <v>344</v>
      </c>
    </row>
    <row r="24" spans="1:9">
      <c r="A24" s="3" t="s">
        <v>685</v>
      </c>
    </row>
    <row r="25" spans="1:9">
      <c r="A25" s="4" t="s">
        <v>686</v>
      </c>
      <c r="G25" s="7" t="n">
        <v>569000</v>
      </c>
      <c r="H25" s="7" t="n">
        <v>951000</v>
      </c>
      <c r="I25" s="7" t="n">
        <v>1595000</v>
      </c>
    </row>
    <row r="26" spans="1:9">
      <c r="A26" s="4" t="s">
        <v>696</v>
      </c>
    </row>
    <row r="27" spans="1:9">
      <c r="A27" s="3" t="s">
        <v>685</v>
      </c>
    </row>
    <row r="28" spans="1:9">
      <c r="A28" s="4" t="s">
        <v>697</v>
      </c>
      <c r="E28" s="5" t="n">
        <v>15811</v>
      </c>
    </row>
    <row r="29" spans="1:9">
      <c r="A29" s="4" t="s">
        <v>692</v>
      </c>
      <c r="E29" s="5" t="n">
        <v>100000</v>
      </c>
    </row>
    <row r="30" spans="1:9">
      <c r="A30" s="4" t="s">
        <v>698</v>
      </c>
    </row>
    <row r="31" spans="1:9">
      <c r="A31" s="3" t="s">
        <v>685</v>
      </c>
    </row>
    <row r="32" spans="1:9">
      <c r="A32" s="4" t="s">
        <v>101</v>
      </c>
      <c r="D32" s="7" t="n">
        <v>0</v>
      </c>
      <c r="E32" s="7" t="n">
        <v>30873</v>
      </c>
      <c r="F32" s="7" t="n">
        <v>280362</v>
      </c>
    </row>
    <row r="33" spans="1:9">
      <c r="A33" s="4" t="s">
        <v>699</v>
      </c>
    </row>
    <row r="34" spans="1:9">
      <c r="A34" s="3" t="s">
        <v>685</v>
      </c>
    </row>
    <row r="35" spans="1:9">
      <c r="A35" s="4" t="s">
        <v>686</v>
      </c>
      <c r="D35" s="7" t="n">
        <v>771000</v>
      </c>
    </row>
    <row r="36" spans="1:9">
      <c r="A36" s="4" t="s">
        <v>689</v>
      </c>
      <c r="D36" s="5" t="n">
        <v>85988</v>
      </c>
    </row>
    <row r="37" spans="1:9">
      <c r="A37" s="4" t="s">
        <v>700</v>
      </c>
      <c r="D37" s="5" t="n">
        <v>2692000</v>
      </c>
      <c r="E37" s="5" t="n">
        <v>24890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701</v>
      </c>
      <c r="B1" s="2" t="s">
        <v>1</v>
      </c>
    </row>
    <row r="2" spans="1:4">
      <c r="B2" s="2" t="s">
        <v>2</v>
      </c>
      <c r="C2" s="2" t="s">
        <v>32</v>
      </c>
      <c r="D2" s="2" t="s">
        <v>71</v>
      </c>
    </row>
    <row r="3" spans="1:4">
      <c r="A3" s="3" t="s">
        <v>702</v>
      </c>
    </row>
    <row r="4" spans="1:4">
      <c r="A4" s="4" t="s">
        <v>703</v>
      </c>
      <c r="B4" s="4" t="s">
        <v>704</v>
      </c>
      <c r="C4" s="4" t="s">
        <v>705</v>
      </c>
      <c r="D4" s="4" t="s">
        <v>706</v>
      </c>
    </row>
    <row r="5" spans="1:4">
      <c r="A5" s="4" t="s">
        <v>707</v>
      </c>
      <c r="B5" s="4" t="s">
        <v>708</v>
      </c>
      <c r="C5" s="4" t="s">
        <v>708</v>
      </c>
      <c r="D5" s="4" t="s">
        <v>708</v>
      </c>
    </row>
    <row r="6" spans="1:4">
      <c r="A6" s="4" t="s">
        <v>709</v>
      </c>
      <c r="B6" s="4" t="s">
        <v>710</v>
      </c>
      <c r="C6" s="4" t="s">
        <v>710</v>
      </c>
      <c r="D6" s="4" t="s">
        <v>710</v>
      </c>
    </row>
    <row r="7" spans="1:4">
      <c r="A7" s="4" t="s">
        <v>711</v>
      </c>
      <c r="B7" s="4" t="s">
        <v>712</v>
      </c>
      <c r="C7" s="4" t="s">
        <v>713</v>
      </c>
      <c r="D7" s="4" t="s">
        <v>7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15</v>
      </c>
      <c r="B1" s="2" t="s">
        <v>1</v>
      </c>
    </row>
    <row r="2" spans="1:3">
      <c r="B2" s="2" t="s">
        <v>2</v>
      </c>
      <c r="C2" s="2" t="s">
        <v>32</v>
      </c>
    </row>
    <row r="3" spans="1:3">
      <c r="A3" s="3" t="s">
        <v>716</v>
      </c>
    </row>
    <row r="4" spans="1:3">
      <c r="A4" s="4" t="s">
        <v>717</v>
      </c>
      <c r="B4" s="5" t="n">
        <v>5650679</v>
      </c>
      <c r="C4" s="5" t="n">
        <v>3161642</v>
      </c>
    </row>
    <row r="5" spans="1:3">
      <c r="A5" s="4" t="s">
        <v>718</v>
      </c>
      <c r="B5" s="5" t="n">
        <v>2692000</v>
      </c>
      <c r="C5" s="5" t="n">
        <v>2489037</v>
      </c>
    </row>
    <row r="6" spans="1:3">
      <c r="A6" s="4" t="s">
        <v>719</v>
      </c>
      <c r="B6" s="5" t="n">
        <v>-85988</v>
      </c>
    </row>
    <row r="7" spans="1:3">
      <c r="A7" s="4" t="s">
        <v>720</v>
      </c>
      <c r="B7" s="5" t="n">
        <v>-100000</v>
      </c>
    </row>
    <row r="8" spans="1:3">
      <c r="A8" s="4" t="s">
        <v>721</v>
      </c>
      <c r="B8" s="5" t="n">
        <v>8156691</v>
      </c>
      <c r="C8" s="5" t="n">
        <v>5650679</v>
      </c>
    </row>
    <row r="9" spans="1:3">
      <c r="A9" s="4" t="s">
        <v>722</v>
      </c>
      <c r="B9" s="5" t="n">
        <v>3617670</v>
      </c>
    </row>
    <row r="10" spans="1:3">
      <c r="A10" s="3" t="s">
        <v>723</v>
      </c>
    </row>
    <row r="11" spans="1:3">
      <c r="A11" s="4" t="s">
        <v>717</v>
      </c>
      <c r="B11" s="9" t="n">
        <v>1.04</v>
      </c>
      <c r="C11" s="6" t="n">
        <v>1.1</v>
      </c>
    </row>
    <row r="12" spans="1:3">
      <c r="A12" s="4" t="s">
        <v>718</v>
      </c>
      <c r="B12" s="11" t="n">
        <v>1.76</v>
      </c>
      <c r="C12" s="11" t="n">
        <v>0.97</v>
      </c>
    </row>
    <row r="13" spans="1:3">
      <c r="A13" s="4" t="s">
        <v>719</v>
      </c>
      <c r="B13" s="11" t="n">
        <v>0.79</v>
      </c>
    </row>
    <row r="14" spans="1:3">
      <c r="A14" s="4" t="s">
        <v>720</v>
      </c>
      <c r="B14" s="11" t="n">
        <v>1.43</v>
      </c>
    </row>
    <row r="15" spans="1:3">
      <c r="A15" s="4" t="s">
        <v>721</v>
      </c>
      <c r="B15" s="11" t="n">
        <v>1.28</v>
      </c>
      <c r="C15" s="9" t="n">
        <v>1.04</v>
      </c>
    </row>
    <row r="16" spans="1:3">
      <c r="A16" s="4" t="s">
        <v>722</v>
      </c>
      <c r="B16" s="6" t="n">
        <v>1.1</v>
      </c>
    </row>
    <row r="17" spans="1:3">
      <c r="A17" s="3" t="s">
        <v>724</v>
      </c>
    </row>
    <row r="18" spans="1:3">
      <c r="A18" s="4" t="s">
        <v>721</v>
      </c>
      <c r="B18" s="4" t="s">
        <v>725</v>
      </c>
    </row>
    <row r="19" spans="1:3">
      <c r="A19" s="4" t="s">
        <v>722</v>
      </c>
      <c r="B19" s="4" t="s">
        <v>726</v>
      </c>
    </row>
    <row r="20" spans="1:3">
      <c r="A20" s="3" t="s">
        <v>727</v>
      </c>
    </row>
    <row r="21" spans="1:3">
      <c r="A21" s="4" t="s">
        <v>721</v>
      </c>
      <c r="B21" s="7" t="n">
        <v>11533400</v>
      </c>
    </row>
    <row r="22" spans="1:3">
      <c r="A22" s="4" t="s">
        <v>722</v>
      </c>
      <c r="B22" s="7" t="n">
        <v>61513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8</v>
      </c>
      <c r="B1" s="2" t="s">
        <v>1</v>
      </c>
    </row>
    <row r="2" spans="1:5">
      <c r="B2" s="2" t="s">
        <v>336</v>
      </c>
      <c r="C2" s="2" t="s">
        <v>2</v>
      </c>
      <c r="D2" s="2" t="s">
        <v>32</v>
      </c>
      <c r="E2" s="2" t="s">
        <v>71</v>
      </c>
    </row>
    <row r="3" spans="1:5">
      <c r="A3" s="4" t="s">
        <v>729</v>
      </c>
      <c r="C3" s="7" t="n">
        <v>47000000</v>
      </c>
    </row>
    <row r="4" spans="1:5">
      <c r="A4" s="4" t="s">
        <v>342</v>
      </c>
      <c r="C4" s="4" t="s">
        <v>343</v>
      </c>
      <c r="D4" s="4" t="s">
        <v>343</v>
      </c>
      <c r="E4" s="4" t="s">
        <v>343</v>
      </c>
    </row>
    <row r="5" spans="1:5">
      <c r="A5" s="4" t="s">
        <v>730</v>
      </c>
      <c r="C5" s="4" t="s">
        <v>731</v>
      </c>
    </row>
    <row r="6" spans="1:5">
      <c r="A6" s="4" t="s">
        <v>346</v>
      </c>
    </row>
    <row r="7" spans="1:5">
      <c r="A7" s="4" t="s">
        <v>342</v>
      </c>
      <c r="B7" s="4" t="s">
        <v>347</v>
      </c>
    </row>
    <row r="8" spans="1:5">
      <c r="A8" s="4" t="s">
        <v>351</v>
      </c>
    </row>
    <row r="9" spans="1:5">
      <c r="A9" s="4" t="s">
        <v>342</v>
      </c>
      <c r="C9" s="4" t="s">
        <v>35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1</v>
      </c>
    </row>
    <row r="3" spans="1:4">
      <c r="A3" s="3" t="s">
        <v>139</v>
      </c>
    </row>
    <row r="4" spans="1:4">
      <c r="A4" s="4" t="s">
        <v>96</v>
      </c>
      <c r="B4" s="7" t="n">
        <v>-13029117</v>
      </c>
      <c r="C4" s="7" t="n">
        <v>-11581430</v>
      </c>
      <c r="D4" s="7" t="n">
        <v>-11031931</v>
      </c>
    </row>
    <row r="5" spans="1:4">
      <c r="A5" s="3" t="s">
        <v>140</v>
      </c>
    </row>
    <row r="6" spans="1:4">
      <c r="A6" s="4" t="s">
        <v>141</v>
      </c>
      <c r="B6" s="5" t="n">
        <v>848974</v>
      </c>
      <c r="C6" s="5" t="n">
        <v>744157</v>
      </c>
      <c r="D6" s="5" t="n">
        <v>676289</v>
      </c>
    </row>
    <row r="7" spans="1:4">
      <c r="A7" s="4" t="s">
        <v>142</v>
      </c>
      <c r="B7" s="5" t="n">
        <v>98022</v>
      </c>
      <c r="C7" s="5" t="n">
        <v>98022</v>
      </c>
      <c r="D7" s="5" t="n">
        <v>98022</v>
      </c>
    </row>
    <row r="8" spans="1:4">
      <c r="A8" s="4" t="s">
        <v>143</v>
      </c>
      <c r="B8" s="5" t="n">
        <v>-346180</v>
      </c>
      <c r="C8" s="5" t="n">
        <v>202338</v>
      </c>
      <c r="D8" s="5" t="n">
        <v>95684</v>
      </c>
    </row>
    <row r="9" spans="1:4">
      <c r="A9" s="4" t="s">
        <v>144</v>
      </c>
      <c r="B9" s="5" t="n">
        <v>29104</v>
      </c>
      <c r="C9" s="5" t="n">
        <v>37745</v>
      </c>
      <c r="D9" s="5" t="n">
        <v>45121</v>
      </c>
    </row>
    <row r="10" spans="1:4">
      <c r="A10" s="4" t="s">
        <v>145</v>
      </c>
      <c r="B10" s="5" t="n">
        <v>0</v>
      </c>
      <c r="C10" s="5" t="n">
        <v>0</v>
      </c>
      <c r="D10" s="5" t="n">
        <v>15130</v>
      </c>
    </row>
    <row r="11" spans="1:4">
      <c r="A11" s="4" t="s">
        <v>90</v>
      </c>
      <c r="B11" s="5" t="n">
        <v>3618</v>
      </c>
      <c r="C11" s="5" t="n">
        <v>0</v>
      </c>
      <c r="D11" s="5" t="n">
        <v>0</v>
      </c>
    </row>
    <row r="12" spans="1:4">
      <c r="A12" s="4" t="s">
        <v>146</v>
      </c>
      <c r="B12" s="5" t="n">
        <v>157809</v>
      </c>
      <c r="C12" s="5" t="n">
        <v>-29615</v>
      </c>
      <c r="D12" s="5" t="n">
        <v>-144550</v>
      </c>
    </row>
    <row r="13" spans="1:4">
      <c r="A13" s="4" t="s">
        <v>147</v>
      </c>
      <c r="B13" s="5" t="n">
        <v>941650</v>
      </c>
      <c r="C13" s="5" t="n">
        <v>880509</v>
      </c>
      <c r="D13" s="5" t="n">
        <v>1326393</v>
      </c>
    </row>
    <row r="14" spans="1:4">
      <c r="A14" s="4" t="s">
        <v>148</v>
      </c>
      <c r="B14" s="5" t="n">
        <v>0</v>
      </c>
      <c r="C14" s="5" t="n">
        <v>30873</v>
      </c>
      <c r="D14" s="5" t="n">
        <v>2259147</v>
      </c>
    </row>
    <row r="15" spans="1:4">
      <c r="A15" s="4" t="s">
        <v>149</v>
      </c>
      <c r="B15" s="5" t="n">
        <v>-10000</v>
      </c>
      <c r="C15" s="5" t="n">
        <v>0</v>
      </c>
      <c r="D15" s="5" t="n">
        <v>10000</v>
      </c>
    </row>
    <row r="16" spans="1:4">
      <c r="A16" s="4" t="s">
        <v>150</v>
      </c>
      <c r="B16" s="5" t="n">
        <v>-60623</v>
      </c>
      <c r="C16" s="5" t="n">
        <v>145000</v>
      </c>
      <c r="D16" s="5" t="n">
        <v>60000</v>
      </c>
    </row>
    <row r="17" spans="1:4">
      <c r="A17" s="3" t="s">
        <v>151</v>
      </c>
    </row>
    <row r="18" spans="1:4">
      <c r="A18" s="4" t="s">
        <v>152</v>
      </c>
      <c r="B18" s="5" t="n">
        <v>-906074</v>
      </c>
      <c r="C18" s="5" t="n">
        <v>10238</v>
      </c>
      <c r="D18" s="5" t="n">
        <v>-61230</v>
      </c>
    </row>
    <row r="19" spans="1:4">
      <c r="A19" s="4" t="s">
        <v>153</v>
      </c>
      <c r="B19" s="5" t="n">
        <v>-129228</v>
      </c>
      <c r="C19" s="5" t="n">
        <v>-531356</v>
      </c>
      <c r="D19" s="5" t="n">
        <v>-701534</v>
      </c>
    </row>
    <row r="20" spans="1:4">
      <c r="A20" s="4" t="s">
        <v>38</v>
      </c>
      <c r="B20" s="5" t="n">
        <v>-551236</v>
      </c>
      <c r="C20" s="5" t="n">
        <v>497856</v>
      </c>
      <c r="D20" s="5" t="n">
        <v>-478955</v>
      </c>
    </row>
    <row r="21" spans="1:4">
      <c r="A21" s="3" t="s">
        <v>154</v>
      </c>
    </row>
    <row r="22" spans="1:4">
      <c r="A22" s="4" t="s">
        <v>48</v>
      </c>
      <c r="B22" s="5" t="n">
        <v>473804</v>
      </c>
      <c r="C22" s="5" t="n">
        <v>-136297</v>
      </c>
      <c r="D22" s="5" t="n">
        <v>86332</v>
      </c>
    </row>
    <row r="23" spans="1:4">
      <c r="A23" s="4" t="s">
        <v>49</v>
      </c>
      <c r="B23" s="5" t="n">
        <v>586109</v>
      </c>
      <c r="C23" s="5" t="n">
        <v>-21965</v>
      </c>
      <c r="D23" s="5" t="n">
        <v>649271</v>
      </c>
    </row>
    <row r="24" spans="1:4">
      <c r="A24" s="4" t="s">
        <v>50</v>
      </c>
      <c r="B24" s="5" t="n">
        <v>-203365</v>
      </c>
      <c r="C24" s="5" t="n">
        <v>-233655</v>
      </c>
      <c r="D24" s="5" t="n">
        <v>-225000</v>
      </c>
    </row>
    <row r="25" spans="1:4">
      <c r="A25" s="4" t="s">
        <v>51</v>
      </c>
      <c r="B25" s="5" t="n">
        <v>28350</v>
      </c>
      <c r="C25" s="5" t="n">
        <v>0</v>
      </c>
      <c r="D25" s="5" t="n">
        <v>0</v>
      </c>
    </row>
    <row r="26" spans="1:4">
      <c r="A26" s="4" t="s">
        <v>155</v>
      </c>
      <c r="B26" s="5" t="n">
        <v>-12068383</v>
      </c>
      <c r="C26" s="5" t="n">
        <v>-9887580</v>
      </c>
      <c r="D26" s="5" t="n">
        <v>-7321811</v>
      </c>
    </row>
    <row r="27" spans="1:4">
      <c r="A27" s="3" t="s">
        <v>156</v>
      </c>
    </row>
    <row r="28" spans="1:4">
      <c r="A28" s="4" t="s">
        <v>157</v>
      </c>
      <c r="B28" s="5" t="n">
        <v>-450208</v>
      </c>
      <c r="C28" s="5" t="n">
        <v>-356541</v>
      </c>
      <c r="D28" s="5" t="n">
        <v>-413180</v>
      </c>
    </row>
    <row r="29" spans="1:4">
      <c r="A29" s="4" t="s">
        <v>158</v>
      </c>
      <c r="B29" s="5" t="n">
        <v>-1156906</v>
      </c>
      <c r="C29" s="5" t="n">
        <v>-197229</v>
      </c>
      <c r="D29" s="5" t="n">
        <v>-37481</v>
      </c>
    </row>
    <row r="30" spans="1:4">
      <c r="A30" s="4" t="s">
        <v>159</v>
      </c>
      <c r="B30" s="5" t="n">
        <v>-58979131</v>
      </c>
      <c r="C30" s="5" t="n">
        <v>0</v>
      </c>
      <c r="D30" s="5" t="n">
        <v>0</v>
      </c>
    </row>
    <row r="31" spans="1:4">
      <c r="A31" s="4" t="s">
        <v>160</v>
      </c>
      <c r="B31" s="5" t="n">
        <v>-60586245</v>
      </c>
      <c r="C31" s="5" t="n">
        <v>-553770</v>
      </c>
      <c r="D31" s="5" t="n">
        <v>-450661</v>
      </c>
    </row>
    <row r="32" spans="1:4">
      <c r="A32" s="3" t="s">
        <v>161</v>
      </c>
    </row>
    <row r="33" spans="1:4">
      <c r="A33" s="4" t="s">
        <v>162</v>
      </c>
      <c r="B33" s="5" t="n">
        <v>12447108</v>
      </c>
      <c r="C33" s="5" t="n">
        <v>196</v>
      </c>
      <c r="D33" s="5" t="n">
        <v>50688</v>
      </c>
    </row>
    <row r="34" spans="1:4">
      <c r="A34" s="4" t="s">
        <v>163</v>
      </c>
      <c r="B34" s="5" t="n">
        <v>0</v>
      </c>
      <c r="C34" s="5" t="n">
        <v>0</v>
      </c>
      <c r="D34" s="5" t="n">
        <v>-174925</v>
      </c>
    </row>
    <row r="35" spans="1:4">
      <c r="A35" s="4" t="s">
        <v>164</v>
      </c>
      <c r="B35" s="5" t="n">
        <v>-333334</v>
      </c>
      <c r="C35" s="5" t="n">
        <v>-333333</v>
      </c>
      <c r="D35" s="5" t="n">
        <v>-333333</v>
      </c>
    </row>
    <row r="36" spans="1:4">
      <c r="A36" s="4" t="s">
        <v>165</v>
      </c>
      <c r="B36" s="5" t="n">
        <v>50732200</v>
      </c>
      <c r="C36" s="5" t="n">
        <v>0</v>
      </c>
      <c r="D36" s="5" t="n">
        <v>0</v>
      </c>
    </row>
    <row r="37" spans="1:4">
      <c r="A37" s="4" t="s">
        <v>166</v>
      </c>
      <c r="B37" s="5" t="n">
        <v>0</v>
      </c>
      <c r="C37" s="5" t="n">
        <v>10707823</v>
      </c>
      <c r="D37" s="5" t="n">
        <v>0</v>
      </c>
    </row>
    <row r="38" spans="1:4">
      <c r="A38" s="4" t="s">
        <v>167</v>
      </c>
      <c r="B38" s="5" t="n">
        <v>0</v>
      </c>
      <c r="C38" s="5" t="n">
        <v>4682764</v>
      </c>
      <c r="D38" s="5" t="n">
        <v>0</v>
      </c>
    </row>
    <row r="39" spans="1:4">
      <c r="A39" s="4" t="s">
        <v>168</v>
      </c>
      <c r="B39" s="5" t="n">
        <v>0</v>
      </c>
      <c r="C39" s="5" t="n">
        <v>5091791</v>
      </c>
      <c r="D39" s="5" t="n">
        <v>0</v>
      </c>
    </row>
    <row r="40" spans="1:4">
      <c r="A40" s="4" t="s">
        <v>169</v>
      </c>
      <c r="B40" s="5" t="n">
        <v>0</v>
      </c>
      <c r="C40" s="5" t="n">
        <v>0</v>
      </c>
      <c r="D40" s="5" t="n">
        <v>5576083</v>
      </c>
    </row>
    <row r="41" spans="1:4">
      <c r="A41" s="4" t="s">
        <v>119</v>
      </c>
      <c r="B41" s="5" t="n">
        <v>0</v>
      </c>
      <c r="C41" s="5" t="n">
        <v>0</v>
      </c>
      <c r="D41" s="5" t="n">
        <v>-34500</v>
      </c>
    </row>
    <row r="42" spans="1:4">
      <c r="A42" s="4" t="s">
        <v>170</v>
      </c>
      <c r="B42" s="5" t="n">
        <v>0</v>
      </c>
      <c r="C42" s="5" t="n">
        <v>0</v>
      </c>
      <c r="D42" s="5" t="n">
        <v>46069</v>
      </c>
    </row>
    <row r="43" spans="1:4">
      <c r="A43" s="4" t="s">
        <v>171</v>
      </c>
      <c r="B43" s="5" t="n">
        <v>62845974</v>
      </c>
      <c r="C43" s="5" t="n">
        <v>20149241</v>
      </c>
      <c r="D43" s="5" t="n">
        <v>5130082</v>
      </c>
    </row>
    <row r="44" spans="1:4">
      <c r="A44" s="4" t="s">
        <v>172</v>
      </c>
      <c r="B44" s="5" t="n">
        <v>-9808654</v>
      </c>
      <c r="C44" s="5" t="n">
        <v>9707891</v>
      </c>
      <c r="D44" s="5" t="n">
        <v>-2642390</v>
      </c>
    </row>
    <row r="45" spans="1:4">
      <c r="A45" s="4" t="s">
        <v>173</v>
      </c>
      <c r="B45" s="5" t="n">
        <v>13468188</v>
      </c>
      <c r="C45" s="5" t="n">
        <v>3760297</v>
      </c>
      <c r="D45" s="5" t="n">
        <v>6402687</v>
      </c>
    </row>
    <row r="46" spans="1:4">
      <c r="A46" s="4" t="s">
        <v>174</v>
      </c>
      <c r="B46" s="5" t="n">
        <v>3659534</v>
      </c>
      <c r="C46" s="5" t="n">
        <v>13468188</v>
      </c>
      <c r="D46" s="5" t="n">
        <v>3760297</v>
      </c>
    </row>
    <row r="47" spans="1:4">
      <c r="A47" s="3" t="s">
        <v>175</v>
      </c>
    </row>
    <row r="48" spans="1:4">
      <c r="A48" s="4" t="s">
        <v>176</v>
      </c>
      <c r="B48" s="5" t="n">
        <v>29104</v>
      </c>
      <c r="C48" s="5" t="n">
        <v>37745</v>
      </c>
      <c r="D48" s="5" t="n">
        <v>7600</v>
      </c>
    </row>
    <row r="49" spans="1:4">
      <c r="A49" s="4" t="s">
        <v>177</v>
      </c>
      <c r="B49" s="5" t="n">
        <v>0</v>
      </c>
      <c r="C49" s="5" t="n">
        <v>0</v>
      </c>
      <c r="D49" s="5" t="n">
        <v>0</v>
      </c>
    </row>
    <row r="50" spans="1:4">
      <c r="A50" s="3" t="s">
        <v>178</v>
      </c>
    </row>
    <row r="51" spans="1:4">
      <c r="A51" s="4" t="s">
        <v>179</v>
      </c>
      <c r="B51" s="5" t="n">
        <v>188818</v>
      </c>
      <c r="C51" s="5" t="n">
        <v>185341</v>
      </c>
      <c r="D51" s="5" t="n">
        <v>310078</v>
      </c>
    </row>
    <row r="52" spans="1:4">
      <c r="A52" s="4" t="s">
        <v>180</v>
      </c>
      <c r="B52" s="5" t="n">
        <v>0</v>
      </c>
      <c r="C52" s="5" t="n">
        <v>0</v>
      </c>
      <c r="D52" s="5" t="n">
        <v>17715</v>
      </c>
    </row>
    <row r="53" spans="1:4">
      <c r="A53" s="4" t="s">
        <v>181</v>
      </c>
      <c r="B53" s="5" t="n">
        <v>77913</v>
      </c>
      <c r="C53" s="5" t="n">
        <v>7765</v>
      </c>
      <c r="D53" s="5" t="n">
        <v>2525</v>
      </c>
    </row>
    <row r="54" spans="1:4">
      <c r="A54" s="4" t="s">
        <v>182</v>
      </c>
      <c r="B54" s="5" t="n">
        <v>0</v>
      </c>
      <c r="C54" s="5" t="n">
        <v>0</v>
      </c>
      <c r="D54" s="5" t="n">
        <v>325000</v>
      </c>
    </row>
    <row r="55" spans="1:4">
      <c r="A55" s="4" t="s">
        <v>183</v>
      </c>
      <c r="B55" s="7" t="n">
        <v>0</v>
      </c>
      <c r="C55" s="7" t="n">
        <v>2810000</v>
      </c>
      <c r="D5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71</v>
      </c>
    </row>
    <row r="3" spans="1:4">
      <c r="A3" s="3" t="s">
        <v>733</v>
      </c>
    </row>
    <row r="4" spans="1:4">
      <c r="A4" s="4" t="s">
        <v>734</v>
      </c>
      <c r="B4" s="7" t="n">
        <v>0</v>
      </c>
      <c r="C4" s="7" t="n">
        <v>0</v>
      </c>
      <c r="D4" s="7" t="n">
        <v>0</v>
      </c>
    </row>
    <row r="5" spans="1:4">
      <c r="A5" s="4" t="s">
        <v>735</v>
      </c>
      <c r="B5" s="5" t="n">
        <v>0</v>
      </c>
      <c r="C5" s="5" t="n">
        <v>0</v>
      </c>
      <c r="D5" s="5" t="n">
        <v>0</v>
      </c>
    </row>
    <row r="6" spans="1:4">
      <c r="A6" s="4" t="s">
        <v>736</v>
      </c>
      <c r="B6" s="5" t="n">
        <v>0</v>
      </c>
      <c r="C6" s="5" t="n">
        <v>0</v>
      </c>
      <c r="D6" s="5" t="n">
        <v>0</v>
      </c>
    </row>
    <row r="7" spans="1:4">
      <c r="A7" s="3" t="s">
        <v>737</v>
      </c>
    </row>
    <row r="8" spans="1:4">
      <c r="A8" s="4" t="s">
        <v>734</v>
      </c>
      <c r="B8" s="5" t="n">
        <v>1263677</v>
      </c>
      <c r="C8" s="5" t="n">
        <v>-2424497</v>
      </c>
      <c r="D8" s="5" t="n">
        <v>-3372964</v>
      </c>
    </row>
    <row r="9" spans="1:4">
      <c r="A9" s="4" t="s">
        <v>735</v>
      </c>
      <c r="B9" s="5" t="n">
        <v>214628</v>
      </c>
      <c r="C9" s="5" t="n">
        <v>21452</v>
      </c>
      <c r="D9" s="5" t="n">
        <v>-155352</v>
      </c>
    </row>
    <row r="10" spans="1:4">
      <c r="A10" s="4" t="s">
        <v>738</v>
      </c>
      <c r="B10" s="5" t="n">
        <v>1478305</v>
      </c>
      <c r="C10" s="5" t="n">
        <v>-2403045</v>
      </c>
      <c r="D10" s="5" t="n">
        <v>-3528316</v>
      </c>
    </row>
    <row r="11" spans="1:4">
      <c r="A11" s="4" t="s">
        <v>739</v>
      </c>
      <c r="B11" s="5" t="n">
        <v>-1478305</v>
      </c>
      <c r="C11" s="5" t="n">
        <v>2403045</v>
      </c>
      <c r="D11" s="5" t="n">
        <v>3528316</v>
      </c>
    </row>
    <row r="12" spans="1:4">
      <c r="A12" s="4" t="s">
        <v>740</v>
      </c>
      <c r="B12" s="7" t="n">
        <v>0</v>
      </c>
      <c r="C12" s="7" t="n">
        <v>0</v>
      </c>
      <c r="D12"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1</v>
      </c>
    </row>
    <row r="3" spans="1:4">
      <c r="A3" s="4" t="s">
        <v>742</v>
      </c>
      <c r="B3" s="4" t="s">
        <v>743</v>
      </c>
      <c r="C3" s="4" t="s">
        <v>743</v>
      </c>
      <c r="D3" s="4" t="s">
        <v>743</v>
      </c>
    </row>
    <row r="4" spans="1:4">
      <c r="A4" s="4" t="s">
        <v>744</v>
      </c>
      <c r="B4" s="4" t="s">
        <v>745</v>
      </c>
      <c r="C4" s="4" t="s">
        <v>746</v>
      </c>
      <c r="D4" s="4" t="s">
        <v>708</v>
      </c>
    </row>
    <row r="5" spans="1:4">
      <c r="A5" s="4" t="s">
        <v>747</v>
      </c>
      <c r="B5" s="4" t="s">
        <v>748</v>
      </c>
      <c r="C5" s="4" t="s">
        <v>749</v>
      </c>
      <c r="D5" s="4" t="s">
        <v>750</v>
      </c>
    </row>
    <row r="6" spans="1:4">
      <c r="A6" s="4" t="s">
        <v>751</v>
      </c>
      <c r="B6" s="4" t="s">
        <v>752</v>
      </c>
      <c r="C6" s="4" t="s">
        <v>753</v>
      </c>
      <c r="D6" s="4" t="s">
        <v>754</v>
      </c>
    </row>
    <row r="7" spans="1:4">
      <c r="A7" s="4" t="s">
        <v>755</v>
      </c>
      <c r="B7" s="4" t="s">
        <v>756</v>
      </c>
      <c r="C7" s="4" t="s">
        <v>708</v>
      </c>
      <c r="D7" s="4" t="s">
        <v>708</v>
      </c>
    </row>
    <row r="8" spans="1:4">
      <c r="A8" s="4" t="s">
        <v>757</v>
      </c>
      <c r="B8" s="4" t="s">
        <v>758</v>
      </c>
      <c r="C8" s="4" t="s">
        <v>759</v>
      </c>
      <c r="D8" s="4" t="s">
        <v>760</v>
      </c>
    </row>
    <row r="9" spans="1:4">
      <c r="A9" s="4" t="s">
        <v>761</v>
      </c>
      <c r="B9" s="4" t="s">
        <v>762</v>
      </c>
      <c r="C9" s="4" t="s">
        <v>708</v>
      </c>
      <c r="D9" s="4" t="s">
        <v>708</v>
      </c>
    </row>
    <row r="10" spans="1:4">
      <c r="A10" s="4" t="s">
        <v>763</v>
      </c>
      <c r="B10" s="4" t="s">
        <v>764</v>
      </c>
      <c r="C10" s="4" t="s">
        <v>765</v>
      </c>
      <c r="D10" s="4" t="s">
        <v>766</v>
      </c>
    </row>
    <row r="11" spans="1:4">
      <c r="A11" s="4" t="s">
        <v>767</v>
      </c>
      <c r="B11" s="4" t="s">
        <v>708</v>
      </c>
      <c r="C11" s="4" t="s">
        <v>708</v>
      </c>
      <c r="D11" s="4" t="s">
        <v>7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32</v>
      </c>
      <c r="D1" s="2" t="s">
        <v>71</v>
      </c>
    </row>
    <row r="2" spans="1:4">
      <c r="A2" s="3" t="s">
        <v>769</v>
      </c>
    </row>
    <row r="3" spans="1:4">
      <c r="A3" s="4" t="s">
        <v>770</v>
      </c>
      <c r="B3" s="7" t="n">
        <v>9917641</v>
      </c>
      <c r="C3" s="7" t="n">
        <v>11626143</v>
      </c>
      <c r="D3" s="7" t="n">
        <v>7745734</v>
      </c>
    </row>
    <row r="4" spans="1:4">
      <c r="A4" s="4" t="s">
        <v>771</v>
      </c>
      <c r="B4" s="5" t="n">
        <v>0</v>
      </c>
      <c r="C4" s="5" t="n">
        <v>3499</v>
      </c>
      <c r="D4" s="5" t="n">
        <v>3499</v>
      </c>
    </row>
    <row r="5" spans="1:4">
      <c r="A5" s="4" t="s">
        <v>153</v>
      </c>
      <c r="B5" s="5" t="n">
        <v>48011</v>
      </c>
      <c r="C5" s="5" t="n">
        <v>96934</v>
      </c>
      <c r="D5" s="5" t="n">
        <v>38707</v>
      </c>
    </row>
    <row r="6" spans="1:4">
      <c r="A6" s="4" t="s">
        <v>772</v>
      </c>
      <c r="B6" s="5" t="n">
        <v>388925</v>
      </c>
      <c r="C6" s="5" t="n">
        <v>282850</v>
      </c>
      <c r="D6" s="5" t="n">
        <v>1599916</v>
      </c>
    </row>
    <row r="7" spans="1:4">
      <c r="A7" s="4" t="s">
        <v>773</v>
      </c>
      <c r="B7" s="5" t="n">
        <v>279709</v>
      </c>
      <c r="C7" s="5" t="n">
        <v>477917</v>
      </c>
      <c r="D7" s="5" t="n">
        <v>514680</v>
      </c>
    </row>
    <row r="8" spans="1:4">
      <c r="A8" s="4" t="s">
        <v>755</v>
      </c>
      <c r="B8" s="5" t="n">
        <v>232198</v>
      </c>
      <c r="C8" s="5" t="n">
        <v>0</v>
      </c>
      <c r="D8" s="5" t="n">
        <v>0</v>
      </c>
    </row>
    <row r="9" spans="1:4">
      <c r="A9" s="4" t="s">
        <v>774</v>
      </c>
      <c r="B9" s="5" t="n">
        <v>11760</v>
      </c>
      <c r="C9" s="5" t="n">
        <v>139676</v>
      </c>
      <c r="D9" s="5" t="n">
        <v>68877</v>
      </c>
    </row>
    <row r="10" spans="1:4">
      <c r="A10" s="4" t="s">
        <v>775</v>
      </c>
      <c r="B10" s="5" t="n">
        <v>0</v>
      </c>
      <c r="C10" s="5" t="n">
        <v>69860</v>
      </c>
      <c r="D10" s="5" t="n">
        <v>147070</v>
      </c>
    </row>
    <row r="11" spans="1:4">
      <c r="A11" s="4" t="s">
        <v>776</v>
      </c>
      <c r="B11" s="5" t="n">
        <v>4272</v>
      </c>
      <c r="C11" s="5" t="n">
        <v>21423</v>
      </c>
      <c r="D11" s="5" t="n">
        <v>9272</v>
      </c>
    </row>
    <row r="12" spans="1:4">
      <c r="A12" s="4" t="s">
        <v>777</v>
      </c>
      <c r="B12" s="5" t="n">
        <v>10882516</v>
      </c>
      <c r="C12" s="5" t="n">
        <v>12718302</v>
      </c>
      <c r="D12" s="5" t="n">
        <v>10127755</v>
      </c>
    </row>
    <row r="13" spans="1:4">
      <c r="A13" s="3" t="s">
        <v>778</v>
      </c>
    </row>
    <row r="14" spans="1:4">
      <c r="A14" s="4" t="s">
        <v>266</v>
      </c>
      <c r="B14" s="5" t="n">
        <v>-220888</v>
      </c>
      <c r="C14" s="5" t="n">
        <v>-316232</v>
      </c>
      <c r="D14" s="5" t="n">
        <v>-227186</v>
      </c>
    </row>
    <row r="15" spans="1:4">
      <c r="A15" s="4" t="s">
        <v>779</v>
      </c>
      <c r="B15" s="5" t="n">
        <v>-558760</v>
      </c>
      <c r="C15" s="5" t="n">
        <v>-807137</v>
      </c>
      <c r="D15" s="5" t="n">
        <v>-767044</v>
      </c>
    </row>
    <row r="16" spans="1:4">
      <c r="A16" s="4" t="s">
        <v>780</v>
      </c>
      <c r="B16" s="5" t="n">
        <v>-124953</v>
      </c>
      <c r="C16" s="5" t="n">
        <v>-138713</v>
      </c>
      <c r="D16" s="5" t="n">
        <v>-80349</v>
      </c>
    </row>
    <row r="17" spans="1:4">
      <c r="A17" s="4" t="s">
        <v>781</v>
      </c>
      <c r="B17" s="5" t="n">
        <v>-904601</v>
      </c>
      <c r="C17" s="5" t="n">
        <v>-1262082</v>
      </c>
      <c r="D17" s="5" t="n">
        <v>-1074579</v>
      </c>
    </row>
    <row r="18" spans="1:4">
      <c r="A18" s="4" t="s">
        <v>763</v>
      </c>
      <c r="B18" s="5" t="n">
        <v>-9977915</v>
      </c>
      <c r="C18" s="5" t="n">
        <v>-11456220</v>
      </c>
      <c r="D18" s="5" t="n">
        <v>-9053176</v>
      </c>
    </row>
    <row r="19" spans="1:4">
      <c r="A19" s="4" t="s">
        <v>782</v>
      </c>
      <c r="B19" s="7" t="n">
        <v>0</v>
      </c>
      <c r="C19" s="7" t="n">
        <v>0</v>
      </c>
      <c r="D19"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431</v>
      </c>
      <c r="J1" s="2" t="s">
        <v>1</v>
      </c>
    </row>
    <row r="2" spans="1:12">
      <c r="B2" s="2" t="s">
        <v>2</v>
      </c>
      <c r="C2" s="2" t="s">
        <v>668</v>
      </c>
      <c r="D2" s="2" t="s">
        <v>4</v>
      </c>
      <c r="E2" s="2" t="s">
        <v>464</v>
      </c>
      <c r="F2" s="2" t="s">
        <v>32</v>
      </c>
      <c r="G2" s="2" t="s">
        <v>669</v>
      </c>
      <c r="H2" s="2" t="s">
        <v>670</v>
      </c>
      <c r="I2" s="2" t="s">
        <v>432</v>
      </c>
      <c r="J2" s="2" t="s">
        <v>2</v>
      </c>
      <c r="K2" s="2" t="s">
        <v>32</v>
      </c>
      <c r="L2" s="2" t="s">
        <v>71</v>
      </c>
    </row>
    <row r="3" spans="1:12">
      <c r="A3" s="4" t="s">
        <v>784</v>
      </c>
      <c r="B3" s="7" t="n">
        <v>5940656</v>
      </c>
      <c r="C3" s="7" t="n">
        <v>4530865</v>
      </c>
      <c r="D3" s="7" t="n">
        <v>3897206</v>
      </c>
      <c r="E3" s="7" t="n">
        <v>2231517</v>
      </c>
      <c r="F3" s="7" t="n">
        <v>3335617</v>
      </c>
      <c r="G3" s="7" t="n">
        <v>3097648</v>
      </c>
      <c r="H3" s="7" t="n">
        <v>2827658</v>
      </c>
      <c r="I3" s="7" t="n">
        <v>3019056</v>
      </c>
    </row>
    <row r="4" spans="1:12">
      <c r="A4" s="4" t="s">
        <v>785</v>
      </c>
      <c r="B4" s="5" t="n">
        <v>71409</v>
      </c>
      <c r="C4" s="5" t="n">
        <v>-340369</v>
      </c>
      <c r="D4" s="5" t="n">
        <v>-165055</v>
      </c>
      <c r="E4" s="5" t="n">
        <v>-273897</v>
      </c>
      <c r="F4" s="5" t="n">
        <v>-227814</v>
      </c>
      <c r="G4" s="5" t="n">
        <v>-184618</v>
      </c>
      <c r="H4" s="5" t="n">
        <v>-140913</v>
      </c>
      <c r="I4" s="5" t="n">
        <v>123646</v>
      </c>
      <c r="J4" s="7" t="n">
        <v>-707912</v>
      </c>
      <c r="K4" s="7" t="n">
        <v>-429699</v>
      </c>
      <c r="L4" s="7" t="n">
        <v>-580562</v>
      </c>
    </row>
    <row r="5" spans="1:12">
      <c r="A5" s="4" t="s">
        <v>786</v>
      </c>
      <c r="B5" s="5" t="n">
        <v>-3773309</v>
      </c>
      <c r="C5" s="5" t="n">
        <v>-3274081</v>
      </c>
      <c r="D5" s="5" t="n">
        <v>-3282525</v>
      </c>
      <c r="E5" s="5" t="n">
        <v>-2969949</v>
      </c>
      <c r="F5" s="5" t="n">
        <v>-2732801</v>
      </c>
      <c r="G5" s="5" t="n">
        <v>-2595812</v>
      </c>
      <c r="H5" s="5" t="n">
        <v>-2830830</v>
      </c>
      <c r="I5" s="5" t="n">
        <v>-3228404</v>
      </c>
      <c r="J5" s="5" t="n">
        <v>-13299864</v>
      </c>
      <c r="K5" s="5" t="n">
        <v>-11387847</v>
      </c>
      <c r="L5" s="5" t="n">
        <v>-12043883</v>
      </c>
    </row>
    <row r="6" spans="1:12">
      <c r="A6" s="4" t="s">
        <v>96</v>
      </c>
      <c r="B6" s="7" t="n">
        <v>-3735582</v>
      </c>
      <c r="C6" s="7" t="n">
        <v>-3316634</v>
      </c>
      <c r="D6" s="7" t="n">
        <v>-3355624</v>
      </c>
      <c r="E6" s="7" t="n">
        <v>-2621277</v>
      </c>
      <c r="F6" s="7" t="n">
        <v>-2746636</v>
      </c>
      <c r="G6" s="7" t="n">
        <v>-2679988</v>
      </c>
      <c r="H6" s="7" t="n">
        <v>-2902354</v>
      </c>
      <c r="I6" s="7" t="n">
        <v>-3252452</v>
      </c>
      <c r="J6" s="7" t="n">
        <v>-13029117</v>
      </c>
      <c r="K6" s="7" t="n">
        <v>-11581430</v>
      </c>
      <c r="L6" s="7" t="n">
        <v>-11031931</v>
      </c>
    </row>
    <row r="7" spans="1:12">
      <c r="A7" s="4" t="s">
        <v>677</v>
      </c>
      <c r="B7" s="9" t="n">
        <v>-0.03</v>
      </c>
      <c r="C7" s="9" t="n">
        <v>-0.03</v>
      </c>
      <c r="D7" s="9" t="n">
        <v>-0.04</v>
      </c>
      <c r="E7" s="9" t="n">
        <v>-0.03</v>
      </c>
      <c r="F7" s="9" t="n">
        <v>-0.03</v>
      </c>
      <c r="G7" s="9" t="n">
        <v>-0.03</v>
      </c>
      <c r="H7" s="9" t="n">
        <v>-0.04</v>
      </c>
      <c r="I7" s="9" t="n">
        <v>-0.04</v>
      </c>
      <c r="J7" s="9" t="n">
        <v>-0.13</v>
      </c>
      <c r="K7" s="9" t="n">
        <v>-0.15</v>
      </c>
      <c r="L7" s="9" t="n">
        <v>-0.1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787</v>
      </c>
      <c r="B1" s="2" t="s">
        <v>393</v>
      </c>
    </row>
    <row r="2" spans="1:5">
      <c r="B2" s="2" t="s">
        <v>601</v>
      </c>
      <c r="C2" s="2" t="s">
        <v>788</v>
      </c>
      <c r="D2" s="2" t="s">
        <v>2</v>
      </c>
      <c r="E2" s="2" t="s">
        <v>32</v>
      </c>
    </row>
    <row r="3" spans="1:5">
      <c r="A3" s="4" t="s">
        <v>470</v>
      </c>
    </row>
    <row r="4" spans="1:5">
      <c r="A4" s="3" t="s">
        <v>789</v>
      </c>
    </row>
    <row r="5" spans="1:5">
      <c r="A5" s="4" t="s">
        <v>472</v>
      </c>
      <c r="D5" s="4" t="s">
        <v>473</v>
      </c>
      <c r="E5" s="4" t="s">
        <v>474</v>
      </c>
    </row>
    <row r="6" spans="1:5">
      <c r="A6" s="4" t="s">
        <v>790</v>
      </c>
    </row>
    <row r="7" spans="1:5">
      <c r="A7" s="3" t="s">
        <v>789</v>
      </c>
    </row>
    <row r="8" spans="1:5">
      <c r="A8" s="4" t="s">
        <v>395</v>
      </c>
      <c r="B8" s="5" t="n">
        <v>426180</v>
      </c>
    </row>
    <row r="9" spans="1:5">
      <c r="A9" s="4" t="s">
        <v>791</v>
      </c>
      <c r="B9" s="5" t="n">
        <v>700148</v>
      </c>
    </row>
    <row r="10" spans="1:5">
      <c r="A10" s="4" t="s">
        <v>792</v>
      </c>
    </row>
    <row r="11" spans="1:5">
      <c r="A11" s="3" t="s">
        <v>789</v>
      </c>
    </row>
    <row r="12" spans="1:5">
      <c r="A12" s="4" t="s">
        <v>395</v>
      </c>
      <c r="C12" s="5" t="n">
        <v>10800000</v>
      </c>
    </row>
    <row r="13" spans="1:5">
      <c r="A13" s="4" t="s">
        <v>793</v>
      </c>
    </row>
    <row r="14" spans="1:5">
      <c r="A14" s="3" t="s">
        <v>789</v>
      </c>
    </row>
    <row r="15" spans="1:5">
      <c r="A15" s="4" t="s">
        <v>472</v>
      </c>
      <c r="C15" s="4" t="s">
        <v>7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4"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13:46Z</dcterms:created>
  <dcterms:modified xmlns:dcterms="http://purl.org/dc/terms/" xmlns:xsi="http://www.w3.org/2001/XMLSchema-instance" xsi:type="dcterms:W3CDTF">2018-03-07T16:13:46Z</dcterms:modified>
</cp:coreProperties>
</file>